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Significant Accounting Policies" sheetId="9" r:id="rId9"/>
    <s:sheet name="Credit Quality Information On P" sheetId="10" r:id="rId10"/>
    <s:sheet name="Consumer Loans, Credit Quality " sheetId="11" r:id="rId11"/>
    <s:sheet name="Investments In Enova Investment" sheetId="12" r:id="rId12"/>
    <s:sheet name="Long-Term Debt" sheetId="13" r:id="rId13"/>
    <s:sheet name="Net Income Per Share" sheetId="14" r:id="rId14"/>
    <s:sheet name="Fair Value Measurements" sheetId="15" r:id="rId15"/>
    <s:sheet name="Merger Agreement Merger Agreeme" sheetId="16" r:id="rId16"/>
    <s:sheet name="Subsequent Events Subsequent Ev" sheetId="17" r:id="rId17"/>
    <s:sheet name="Significant Accounting Polici18" sheetId="18" r:id="rId18"/>
    <s:sheet name="Consumer Loans, Credit Qualit19" sheetId="19" r:id="rId19"/>
    <s:sheet name="Investments In Enova Investme20" sheetId="20" r:id="rId20"/>
    <s:sheet name="Long-Term Debt (Tables)" sheetId="21" r:id="rId21"/>
    <s:sheet name="Net Income Per Share (Tables)" sheetId="22" r:id="rId22"/>
    <s:sheet name="Fair Value Measurements (Tables" sheetId="23" r:id="rId23"/>
    <s:sheet name="Significant Accounting Polici24" sheetId="24" r:id="rId24"/>
    <s:sheet name="Credit Quality Information On25" sheetId="25" r:id="rId25"/>
    <s:sheet name="Consumer Loans, Credit Qualit26" sheetId="26" r:id="rId26"/>
    <s:sheet name="Consumer Loans, Credit Qualit27" sheetId="27" r:id="rId27"/>
    <s:sheet name="Consumer Loans, Credit Qualit28" sheetId="28" r:id="rId28"/>
    <s:sheet name="Investments In Enova Investme29" sheetId="29" r:id="rId29"/>
    <s:sheet name="Long-Term Debt (Narrative) (Det" sheetId="30" r:id="rId30"/>
    <s:sheet name="Long-Term Debt (Schedule Of Lon" sheetId="31" r:id="rId31"/>
    <s:sheet name="Net Income Per Share (Reconcili" sheetId="32" r:id="rId32"/>
    <s:sheet name="Fair Value Measurements (Narrat" sheetId="33" r:id="rId33"/>
    <s:sheet name="Fair Value Measurements (Fair V" sheetId="34" r:id="rId34"/>
    <s:sheet name="Fair Value Measurements (Financ" sheetId="35" r:id="rId35"/>
    <s:sheet name="Merger Agreement Merger Agree36" sheetId="36" r:id="rId36"/>
    <s:sheet name="Subsequent Events Subsequent 37" sheetId="37" r:id="rId37"/>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6</t>
  </si>
  <si>
    <t>Aug. 01, 2016</t>
  </si>
  <si>
    <t>Document And Entity Information [Abstract]</t>
  </si>
  <si>
    <t>Entity Registrant Name</t>
  </si>
  <si>
    <t>CASH AMERICA INTERNATIONAL INC</t>
  </si>
  <si>
    <t>Entity Central Index Key</t>
  </si>
  <si>
    <t>Current Fiscal Year End Date</t>
  </si>
  <si>
    <t>--12-31</t>
  </si>
  <si>
    <t>Entity Filer Category</t>
  </si>
  <si>
    <t>Large Accelerated Filer</t>
  </si>
  <si>
    <t>Document Type</t>
  </si>
  <si>
    <t>10-Q</t>
  </si>
  <si>
    <t>Document Period End Date</t>
  </si>
  <si>
    <t>Jun. 30,
		2016</t>
  </si>
  <si>
    <t>Document Fiscal Year</t>
  </si>
  <si>
    <t>Document Fiscal Period Focus</t>
  </si>
  <si>
    <t>Q2</t>
  </si>
  <si>
    <t>Amendment Flag</t>
  </si>
  <si>
    <t>false</t>
  </si>
  <si>
    <t>Entity Common Stock, Shares Outstanding</t>
  </si>
  <si>
    <t>Consolidated Balance Sheet - USD ($) $ in Thousands</t>
  </si>
  <si>
    <t>Dec. 31, 2015</t>
  </si>
  <si>
    <t>Jun. 30, 2015</t>
  </si>
  <si>
    <t>Assets, Current [Abstract]</t>
  </si>
  <si>
    <t>Cash and cash equivalents</t>
  </si>
  <si>
    <t>Pawn loans</t>
  </si>
  <si>
    <t>Merchandise held for disposition, net</t>
  </si>
  <si>
    <t>Pawn loan fees and service charges receivable</t>
  </si>
  <si>
    <t>Consumer loans, net</t>
  </si>
  <si>
    <t>Income taxes receivable</t>
  </si>
  <si>
    <t>Prepaid expenses and other assets</t>
  </si>
  <si>
    <t>Investment in equity securitie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Total current liabilities</t>
  </si>
  <si>
    <t>Deferred tax liabilities</t>
  </si>
  <si>
    <t>Other liabilities</t>
  </si>
  <si>
    <t>Long-term debt</t>
  </si>
  <si>
    <t>Total liabilities</t>
  </si>
  <si>
    <t>Stockholders Equity [Abstract]</t>
  </si>
  <si>
    <t>Common stock, $0.10 par value per share, 80,000,000 shares authorized, 30,235,164 shares issued</t>
  </si>
  <si>
    <t>Additional paid-in capital</t>
  </si>
  <si>
    <t>Retained earnings</t>
  </si>
  <si>
    <t>Accumulated other comprehensive income</t>
  </si>
  <si>
    <t>Treasury shares, at cost (6,241,981 shares, 3,678,936 shares and 5,362,684 shares as of June 30, 2016 and 2015, and as of December 31, 2015, respectively)</t>
  </si>
  <si>
    <t>Total equity</t>
  </si>
  <si>
    <t>Total liabilities and equity</t>
  </si>
  <si>
    <t>Consolidated Balance Sheets (Parenthetical) - USD ($) $ in Thousands</t>
  </si>
  <si>
    <t>Statement of Financial Position [Abstract]</t>
  </si>
  <si>
    <t>Common stock, par value per share</t>
  </si>
  <si>
    <t>Common stock, shares authorized</t>
  </si>
  <si>
    <t>Common Stock, Value, Issued</t>
  </si>
  <si>
    <t>Treasury shares, at cost</t>
  </si>
  <si>
    <t>Consolidated Statements Of Income - USD ($) shares in Thousands, $ in Thousands</t>
  </si>
  <si>
    <t>3 Months Ended</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Gain (Loss) on Disposition of Assets</t>
  </si>
  <si>
    <t>Total Expenses</t>
  </si>
  <si>
    <t>Operating Income (Loss) [Abstract]</t>
  </si>
  <si>
    <t>Income from Operations</t>
  </si>
  <si>
    <t>Income from Continuing Operations</t>
  </si>
  <si>
    <t>Interest expense</t>
  </si>
  <si>
    <t>Interest income</t>
  </si>
  <si>
    <t>Foreign currency transaction (loss) gain</t>
  </si>
  <si>
    <t>Loss on early extinguishment of debt</t>
  </si>
  <si>
    <t>Gain on disposition of equity securities</t>
  </si>
  <si>
    <t>Income from Continuing Operations before Income Taxes, Extraordinary Items, Noncontrolling Interest</t>
  </si>
  <si>
    <t>Income before Income Taxes</t>
  </si>
  <si>
    <t>Provision for income taxes</t>
  </si>
  <si>
    <t>Net Income (Loss) Attributable to Parent [Abstract]</t>
  </si>
  <si>
    <t>Net Income</t>
  </si>
  <si>
    <t>Earnings Per Share:</t>
  </si>
  <si>
    <t>Basic (in dollars per share)</t>
  </si>
  <si>
    <t>Diluted (in dollars per share)</t>
  </si>
  <si>
    <t>Weighted Average Number of Shares Outstanding, Basic [Abstract]</t>
  </si>
  <si>
    <t>Basic (in shares)</t>
  </si>
  <si>
    <t>[1]</t>
  </si>
  <si>
    <t>Diluted (in shares)</t>
  </si>
  <si>
    <t>[2]</t>
  </si>
  <si>
    <t>Dividends declared per common share</t>
  </si>
  <si>
    <t>Includes vested and deferred RSUs of 291 and 299 for the three months ended June 30, 2016 and 2015, respectively, and 292 and 302 for the six months ended June 30, 2016 and 2015, respectively.</t>
  </si>
  <si>
    <t>Excludes 15 and 117 anti-dilutive shares for the three months ended June 30, 2016 and 2015, respectively, and 15 and 239 for the six months ended June 30, 2016 and 2015, respectively.</t>
  </si>
  <si>
    <t>Consolidated Statements of Comprehensive Income - USD ($) $ in Thousands</t>
  </si>
  <si>
    <t>Statement of Comprehensive Income [Abstract]</t>
  </si>
  <si>
    <t>Other comprehensive gain (loss), net of tax:</t>
  </si>
  <si>
    <t>Change in fair value of marketable equity securities before reclassification</t>
  </si>
  <si>
    <t>Amounts Reclassified from Accumulated Other Comprehensive Income Net of Tax</t>
  </si>
  <si>
    <t>Total other comprehensive income (loss), net of tax</t>
  </si>
  <si>
    <t>Comprehensive (loss) income</t>
  </si>
  <si>
    <t>Net of tax (provision) benefit of $(2,385) and $2,066 for the three months ended June 30, 2016 and 2015, respectively, and $(1,683) and $7,416 for the six months ended June 30, 2016 and 2015, respectively.</t>
  </si>
  <si>
    <t>Includes a $6 and $1,099 gain on available-for-sale securities that was reclassified to “Gain on disposition of equity securities” in the consolidated statements of income for the three months ended June 30, 2016 and 2015, respectively, and $123 and $1,225 for the six months ended June 30, 2016 and 2015, respectively. The tax impact of these reclassification were $2 and $390 for the three months ended June 30, 2016 and 2015, respectively, and $44 and $435 for the six months ended June 30, 2016 and 2015, respectively.</t>
  </si>
  <si>
    <t>Consolidated Statements of Comprehensive Income (Parenthetical) - USD ($) $ in Thousands</t>
  </si>
  <si>
    <t>Income Tax Expense (Benefit)</t>
  </si>
  <si>
    <t>Accumulated Net Investment Gain (Loss) Attributable to Parent [Member]</t>
  </si>
  <si>
    <t>Available-for-sale Securities [Member]</t>
  </si>
  <si>
    <t>Consolidated Statements Of Equity - USD ($) $ in Thousands</t>
  </si>
  <si>
    <t>Total</t>
  </si>
  <si>
    <t>Common Stock</t>
  </si>
  <si>
    <t>Accumulated other comprehensive income (loss)</t>
  </si>
  <si>
    <t>Beginning Balance at Dec. 31, 2014</t>
  </si>
  <si>
    <t>Beginning Balance, in shares, at Dec. 31, 2014</t>
  </si>
  <si>
    <t>Increase (Decrease) in Stockholders' Equity [Roll Forward]</t>
  </si>
  <si>
    <t>Shares issued under stock-based plans</t>
  </si>
  <si>
    <t>Shares issued under stock-based plans, in shares</t>
  </si>
  <si>
    <t>Adjustments to APIC, stock-based plans</t>
  </si>
  <si>
    <t>Stock-based compensation expense</t>
  </si>
  <si>
    <t>Income tax benefit from stock-based compensation</t>
  </si>
  <si>
    <t>Dividends paid</t>
  </si>
  <si>
    <t>Marketable securities unrealized gain (loss)</t>
  </si>
  <si>
    <t>Accelerated share repurchases</t>
  </si>
  <si>
    <t>Purchases of treasury shares, in shares</t>
  </si>
  <si>
    <t>Purchases of treasury shares</t>
  </si>
  <si>
    <t>Balance at Jun. 30, 2015</t>
  </si>
  <si>
    <t>Balance, in shares, at Jun. 30, 2015</t>
  </si>
  <si>
    <t>Beginning Balance at Dec. 31, 2015</t>
  </si>
  <si>
    <t>Beginning Balance, in shares, at Dec. 31, 2015</t>
  </si>
  <si>
    <t>Balance at Jun. 30, 2016</t>
  </si>
  <si>
    <t>Balance, in shares, at Jun. 30, 2016</t>
  </si>
  <si>
    <t>Consolidated Statements Of Cash Flows - USD ($) $ in Thousands</t>
  </si>
  <si>
    <t>Net Cash Provided by (Used in) Operating Activities [Abstract]</t>
  </si>
  <si>
    <t>Adjustments to Reconcile Net Income to Net Cash Provided by Operating Activities [Abstract]</t>
  </si>
  <si>
    <t>Amortization of debt discount and issuance costs</t>
  </si>
  <si>
    <t>Stock-based compensation</t>
  </si>
  <si>
    <t>Deferred income taxes, net</t>
  </si>
  <si>
    <t>Non-cash loss (gain) on extinguishment of debt</t>
  </si>
  <si>
    <t>Non-cash gain(loss) on disposition of equity securities</t>
  </si>
  <si>
    <t>Changes in operating assets and liabilities, net of assets acquired:</t>
  </si>
  <si>
    <t>Merchandise other than forfeited</t>
  </si>
  <si>
    <t>Finance and service charges on consumer loans</t>
  </si>
  <si>
    <t>Prepaid Expense and Other Assets</t>
  </si>
  <si>
    <t>Current and noncurrent income taxes</t>
  </si>
  <si>
    <t>Other operating assets and liabilitie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disposition of marketable equity securities</t>
  </si>
  <si>
    <t>Other investing activities</t>
  </si>
  <si>
    <t>Net cash provided by investing activities</t>
  </si>
  <si>
    <t>Net Cash Provided by (Used in) Financing Activities [Abstract]</t>
  </si>
  <si>
    <t>Net payments under bank lines of credit</t>
  </si>
  <si>
    <t>Repurchases of notes payable</t>
  </si>
  <si>
    <t>Treasury shares purchased</t>
  </si>
  <si>
    <t>Accelerated share repurchases forward contract</t>
  </si>
  <si>
    <t>Net cash used in financing activities</t>
  </si>
  <si>
    <t>Effect of Exchange Rate on Cash and Cash Equivalents</t>
  </si>
  <si>
    <t>Net decrease in cash and cash equivalents</t>
  </si>
  <si>
    <t>Cash and cash equivalents at beginning of year</t>
  </si>
  <si>
    <t>Cash and cash equivalents at end of period</t>
  </si>
  <si>
    <t>Supplemental Cash Flow Elements [Abstract]</t>
  </si>
  <si>
    <t>Pawn Loans Forfeited And Transferred To Merchandise Held For Disposition</t>
  </si>
  <si>
    <t>Pawn loans renewed</t>
  </si>
  <si>
    <t>Significant Accounting Policies</t>
  </si>
  <si>
    <t>Accounting Policies [Abstract]</t>
  </si>
  <si>
    <t>1. Significant Accounting Policies Basis of Presentation The consolidated financial statements include all of the accounts of Cash America International, Inc. and its subsidiaries (collectively, the “Company”). All significant intercompany accounts and transactions have been eliminated in consolidation. The financial statements presented as of June 30, 2016 and 2015 and for the six-month periods ended June 30, 2016 and 2015 are unaudited but, in management’s opinion, include all adjustments, consisting only of normal recurring adjustments, necessary for a fair statement of the results for such interim periods. The consolidated balance sheet data as of December 31, 2015 included herein was derived from audited financial statements but does not include all disclosures required by generally accepted accounting principles in the United States of America (“GAAP”). Operating results for the three- and six-month periods ended June 30, 2016 are not necessarily indicative of the results that may be expected for the full fiscal year. The Company’s primary line of business is pawn lending. Pawn loans are short-term loans made on the pledge of tangible personal property. Pawn loan fees and service charges are generated from the Company’s pawn loan portfolio. In relation to its pawn lending operations, the Company also disposes of collateral from unredeemed pawn loans and liquidates a smaller volume of merchandise purchased directly from customers or from third parties. Another component of the Company’s business is originating, arranging, guaranteeing or purchasing consumer loans in some of its locations. Consumer loans provide customers with cash, typically in exchange for an obligation to repay the amount advanced plus fees and any applicable interest. Consumer loans offered by the Company are either written by the Company or by a third-party lender through the Company’s credit services organization or credit access business programs (“CSO programs”) and include short-term loans (commonly referred to as payday loans) and installment loans. Revenue from consumer loan fees includes interest income, finance charges and fees for services provided through the CSO programs (“CSO fees”). For more information on the Company’s CSO programs, see “Item 2. Management’s Discussion and Analysis of Financial Condition and Results of Operations—the Company’s Business—Consumer Loan Activities .” A small component of the Company’s business includes the offering of check cashing services through franchised check cashing centers, for which the Company receives franchise fees. In addition, in some of its Company-operated lending locations, the Company offers check cashing services, as well as prepaid debit cards that are issued and serviced through a third party. The Company has one reportable operating segment, and therefore,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5 . 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completed its annual assessment of goodwill as of June 30, 2016. The Company elected to perform a qualitative assessment in accordance with ASU 2012-02, Intangibles-Goodwill and Other (Topic 350): Testing Indefinite-Lived Intangible Assets for Impairment (“ASU 2012-02”), and, based on the results of this assessment, determined that no conditions existed that would make it more likely than not that goodwill was impaired. As part of the goodwill assessment, the Company also considers certain observable quantitative factors in its assessment, such as the market value of its equity, which is the observable market value of the Company based on the quoted market prices of the Company’s common stock at the measurement date. The Company compares the market value of its equity to the carrying value of its equity. As of June 30, 2016, the market value of the Company’s equity was higher than the carrying value of equity. In addition, as part of the Agreement and Plan of Merger (the “Merger Agreement”) entered into by the Company, First Cash Financial Services, Inc., a Delaware corporation (“FCFS”), and Frontier Merger Sub, LLC, a Texas limited liability company, the estimated merger consideration based on the stock price of FCFS as of June 30, 2016 was in excess of the Company’s carrying value of equity. See Note 8 for a description of the Merger Agreement with FCFS. Therefore, the Company’s goodwill is not considered to be at risk of being impaired at this time. However, a decline in general economic, market or business conditions, significant unfavorable changes in the Company’s forecasted revenue, expenses, cash flows, weighted-average cost of capital, and/or market transaction multiples, or a termination of the Merger Agreement could represent a potential triggering event that may indicate an impairment review should be performed. The Company will continue to monitor for events and circumstances that could negatively impact the key assumptions in determining its fair value. The Company performed its annual indefinite-lived intangible asset impairment test as of June 30, 2016. The Company’s indefinite-lived intangible assets consist of trademarks, trade names, and licenses and had a carrying amount of $15.0 million as of June 30, 2016. The Company elected to perform a qualitative assessment in accordance with ASU 2012-02 and determined that no conditions existed that would make it more likely than not that the indefinite-lived intangible assets were impaired. Therefore, no further quantitative assessment was required. Adopted Accounting Standards In March 2016, the Financial Accounting Standards Board (“FASB”) issued ASU 2016-09, Compensation—Stock Compensation (Topic 718): Improvements to Employee Share-Based Payment Accounting (“ASU 2016-09”),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which is consistent with current guidance, or account for forfeitures when they occur. ASU 2016-09 is effective for annual periods, and interim periods within those annual periods, beginning after December 15, 2016. Early adoption is permitted. Effective January 1, 2016, the Company elected to early adopt ASU 2016-09. The Company prospectively applied the guidance dictating that excess tax benefits be recognized on the income statement. For the three and six months ended June 30, 2016 , the Company recognized an excess income tax benefit of $0.2 million and $0.7 million , respectively, that reduced the income tax provision and increased net income on the consolidated statements of income. The Company retrospectively applied the guidance dictating the presentation of excess tax benefits as an operating cash flow and included the $0.7 million excess income tax benefit as part of “Current and noncurrent income taxes” presented as an operating activity on the consolidated statement of cash flows for the six months ended June 30, 2016 . For the six months ended June 30, 2015 , the $0.3 million excess tax benefit presented as offsetting operating and financing activities in the consolidated cash flow statements within the quarterly report filed on Form 10-Q for the six months ended June 30, 2015 was eliminated from the presentation due to the adoption of this guidance. In addition, the Company retrospectively applied the guidance dictating that cash paid by an employer when directly withholding shares for tax-withholding purposes be classified as a financing activity, and, consistent with prior period presentation, these amounts were included as part of “Treasury shares purchased” presented as a financing activity on the consolidated statement of cash flows for the six months ended June 30, 2016 and 2015 . Finally, the Company elected to account for forfeitures when they occur. In November 2015, the FASB issued ASU 2015-17, Income Taxes (Topic 740): Balance Sheet Classification of Deferred Taxes (“ASU 2015-17”), which requires that all deferred tax assets and liabilities be classified as noncurrent on the balance sheet. ASU 2015-17 eliminates the current requirement for an entity to separate deferred income tax liabilities and assets into current and noncurrent amounts on the balance sheet. ASU 2015-17 is effective for public business entities for annual periods, and interim periods within those annual periods, beginning after December 15, 2016 and can be prospectively or retrospectively applied. Early adoption is permitted. The Company early adopted ASU 2015-17 on January 1, 2016 and retrospectively applied ASU 2015-17 for all periods presented. The impact of this change in accounting principle on amounts previously reported on the consolidated balance sheet as of June 30, 2015 was a reclassification of $20.4 million previously reported as “Current deferred tax liabilities” in the current liabilities section of the consolidated balance sheet to “Deferred tax liabilities” in the noncurrent liabilities section of the consolidated balance sheet. As of December 31, 2015, the impact of this change in accounting principle resulted in a reclassification of $7.7 million previously reported as “Current deferred tax assets” in the current assets section of the consolidated balance sheet to “Deferred tax liabilities” in the noncurrent liabilities section of the consolidated balance sheet.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In addition, since ASU 2015-03 does not address presentation or subsequent measurement of debt issuance costs specifically related to line-of-credit arrangements, the FASB also issued ASU 2015-15, Interest-Imputed Interest (Subtopic 835-30): Presentation and Subsequent Measurement of Debt Issuance Costs Associated with Line-of-Credit Arrangements (“ASU 2015-15”), in August 2015. ASU 2015-15 states that, for line-of-credit arrangements, entities can continue to defer and present debt issuance costs as an asset and subsequently amortize the deferred debt costs ratably over the term of the arrangement. ASU 2015-03 and ASU 2015-15 apply to all business entities and are effective for public business entities for annual periods, and interim periods within those annual periods, beginning after December 15, 2015. On January 1, 2016, the Company retrospectively adopted ASU 2015-03 and ASU 2015-15. As a result, unamortized debt issuance costs related to the Company’s $300.0 million in aggregate principal amount of 5.75% senior notes due 2018 (the “2018 Senior Notes”) of $2.0 million , $3.1 million and $2.6 million as of June 30, 2016 and 2015 and December 31, 2015 , respectively, were reclassified from “Other assets” to a deduction of “Long-term debt” on the Company’s consolidated balance sheets. Unamortized debt issuance costs related to the Company’s $280.0 million line of credit due 2018 (the “Line of Credit”) of $1.1 million , $1.4 million and $1.4 million as of June 30, 2016 and 2015 and December 31, 2015 , respectively, remain in “Other assets” on the Company’s consolidated balance sheets. Adoption of ASU 2015-03 and ASU 2015-15 did not impact the results of operations, retained earnings or cash flows in the current or previous reporting periods. In April 2015, the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The Company prospectively adopted ASU 2015-02 on January 1, 2016, and the adoption did not have a material effect on its financial position or results of operation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ntities are permitted to apply ASU 2015-02 either retrospectively or through a modified retrospective approach. The Company retrospectively adopted ASU 2015-02 on January 1, 2016, and the adoption did not have a material effect on its financial position or results of operations. Accounting Standards to be Adopted in Future Periods In June 2016, the FASB issued ASU 2016-13, Financial Instruments—Credit Losses (Topic 326): Measurement of Credit Losses on Financial Instruments, which requires entities to measure all expected credit losses for financial instruments held at the reporting date based on historical experience, current conditions and reasonable supportable forecasts. Entities will now use forward-looking information to better form their credit loss estimates. ASU 2016-13 is effective for public entities that are Securities and Exchange Commission (“SEC”) filers for annual periods, and interim periods within those annual periods, beginning after December 15, 2019. The Company does not expect that the adoption of ASU 2016-13 will have a material effect on its consolidated financial statements. In March 2016, the FASB issued ASU 2016-07, Investments—Equity Method and Joint Ventures (Topic 323): Simplifying the Transaction to the Equity Method of Accounting (“ASU 2016-07”), which eliminates the requirement that when an investment qualifies for the use of the equity method as a result of an increase in the level of ownership interest or degree of influence, the investor must adjust the investment, results of operations and retained earnings retrospectively as if the equity method had been in effect during all previous periods in which the investment had been held.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annual periods, and interim periods within those annual periods, beginning after December 15, 2016, and should be applied prospectively. Early adoption is permitted. Since the Company does not account for its investment in Enova common stock under the equity method of accounting, the Company does not expect that the adoption of ASU 2016-07 will have a material effect on its consolidated financial statements. In February 2016, the FASB issued ASU 2016-02, Leases (Topic 824) (“ASU 2016-02”),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public companies for annual periods, and interim periods within those annual periods, beginning after December 15, 2018.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 which defers the effective date of ASU 2014-09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ASU 2016-08, ASU 2016-10, and ASU 2016-12 either retrospectively or through an alternative transition model. The Company does not expect that the adoption of ASU 2014-09, ASU 2016-08, ASU 2016-10 and ASU 2016-12 will have a material effect on its consolidated financial statements.</t>
  </si>
  <si>
    <t>Credit Quality Information On Pawn Loans</t>
  </si>
  <si>
    <t>Credit Quality Information On Pawn Loans [Abstract]</t>
  </si>
  <si>
    <t>2. Credit Quality Information on Pawn Loans In its pawn loan portfolio, the Company monitors the type and adequacy of collateral compared to historical forfeiture rates, average loan amounts and gross profit margins, among other factors. If a pawn loan defaults, the Company relies on the disposition of forfeited merchandise to recover the principal amount of an unpaid pawn loan, plus a yield on the investment, because the Company’s pawn loans are non-recourse against the customer. In addition, a pawn loan customer’s creditworthiness does not affect the Company’s financial position or results of operations. Generally, forfeited merchandise has historically sold for an amount in excess of the carrying value of the merchandis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Therefore, the balance of “Pawn loans” in the consolidated balance sheets includes delinquent loans that are in the process of being moved to merchandise held for disposition but have not yet been transferred. Pawn loan fees and service charges do not accrue on delinquent pawn loans. When a pawn loan is considered delinquent, any accrued pawn loan fees and service charges are reversed, and no additional pawn loan fees and service charges are accrued. As of June 30, 2016 and 2015 and December 31, 2015 , the Company had current pawn loans outstanding of $229.2 million , $239.2 million and $241.6 million , respectively, and delinquent pawn loans outstanding of $8.0 million , $8.2 million and $7.1 million ,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t>3. Consumer Loans, Credit Quality Information on Consumer Loans, Allowance and Liability for Estimated Losses on Consumer Loans and Guarantees of Consumer Loans Current and Delinquent Consumer Loans 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earned fees and interest) at a level estimated to be adequate to absorb credit losses inherent in the portfolio. The allowance for estimated losses on the consumer loans owned by the Company reduces the outstanding loan balance in the consolidated balance sheets. The liability for estimated losses related to loans guaranteed under the Company’s CSO programs is included in “Accounts payable and accrued expenses” in the consolidated balance sheets. Increases or decreases in the allowance and the liability for estimated losses are increased by charge-offs and decreased by recoveries, and the net change is recorded as “Consumer loan loss provision” in the consolidated statements of income. 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uses a migration analysis to estimate losses inherent in the portfolio once an adequate period of time has elapsed in order for the Company to generate a meaningful indication of performance history.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in determining the adequacy of the allowance or liability include past due performance, historical behavior of monthly vintages, underwriting changes and recent trends in delinquency in the migration analysis. Prior to the establishment of an indicative migration analysis, the Company estimates future losses for its installment loans based on the historical charge-off experience of the total portfolio on a static pool basis. The Company fully reserves or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including the sale of delinquent loans to unaffiliated third parties, are credited to the allowance when collected or when sold to a third party. The components of Company-owned consumer loan portfolio receivables as of June 30, 2016 and 2015 and December 31, 2015 were as follows (dollars in thousands): As of As of As of June 30, 2016 June 30, 2015 December 31, 2015 Short-term loans Current loans $ 23,726 $ 25,573 $ 26,304 Delinquent loans 2,539 3,519 2,723 Total consumer loans, gross 26,265 29,092 29,027 Less: Allowance for losses (1,350 ) (2,106 ) (1,651 ) Consumer loans, net $ 24,915 $ 26,986 $ 27,376 Installment loans Current loans $ 1,563 $ 2,334 $ 2,027 Delinquent loans 1,706 2,500 3,133 Total consumer loans, gross 3,269 4,834 5,160 Less: Allowance for losses (958 ) (1,427 ) (1,245 ) Consumer loans, net $ 2,311 $ 3,407 $ 3,915 Total Company-owned consumer loans Current loans $ 25,289 $ 27,907 $ 28,331 Delinquent loans 4,245 6,019 5,856 Total consumer loans, gross 29,534 33,926 34,187 Less: Allowance for losses (2,308 ) (3,533 ) (2,896 ) Consumer loans, net $ 27,226 $ 30,393 $ 31,291 Changes in the allowance for losses for Company-owned consumer loans and the liability for estimated losses on the Company’s guarantees of third-party lender-owned consumer loans through the CSO programs for the three and six months ended June 30, 2016 and 2015 were as follows (dollars in thousands): Three Months Ended Six Months Ended June 30, June 30, 2016 2015 2016 2015 Short-term loans Allowance for losses for Company-owned consumer loans: Balance at beginning of period $ 1,164 $ 2,034 $ 1,651 $ 2,736 Consumer loan loss provision 2,319 1,767 4,692 5,073 Charge-offs (2,657 ) (4,406 ) (6,228 ) (10,121 ) Recoveries 524 2,711 1,235 4,418 Balance at end of period $ 1,350 $ 2,106 $ 1,350 $ 2,106 Liability for third-party lender-owned consumer loans: Balance at beginning of period $ 26 $ 215 $ 30 $ 402 Consumer loan loss provision 1 (56 ) (3 ) (243 ) Balance at end of period $ 27 $ 159 $ 27 $ 159 Installment loans Allowance for losses for Company-owned consumer loans: Balance at beginning of period $ 1,087 $ 1,191 $ 1,245 $ 1,426 Consumer loan loss provision 1,413 1,965 4,449 3,265 Charge-offs (2,223 ) (2,007 ) (5,781 ) (3,914 ) Recoveries 681 278 1,045 650 Balance at end of period $ 958 $ 1,427 $ 958 $ 1,427 Liability for third-party lender-owned consumer loans: Balance at beginning of period $ 494 $ 1,026 $ 1,956 $ 658 Consumer loan loss provision (181 ) 737 (1,643 ) 1,105 Balance at end of period $ 313 $ 1,763 $ 313 $ 1,763 Total consumer loans Allowance for losses for Company-owned consumer loans: Balance at beginning of period $ 2,251 $ 3,225 $ 2,896 $ 4,162 Consumer loan loss provision (a) 3,732 3,732 9,141 8,338 Charge-offs (4,880 ) (6,413 ) (12,009 ) (14,035 ) Recoveries 1,205 2,989 2,280 5,068 Balance at end of period $ 2,308 $ 3,533 $ 2,308 $ 3,533 Liability for third-party lender-owned consumer loans: Balance at beginning of period $ 520 $ 1,241 $ 1,986 $ 1,060 Consumer loan loss provision (a) (180 ) 681 (1,646 ) 862 Balance at end of period $ 340 $ 1,922 $ 340 $ 1,922 (a) The sum of the consumer loan loss provision related to the allowance for losses for Company-owned consumer loans and the consumer loan loss provision related to the liability for third-party lender-owned consumer equals the consumer loan loss provision presented on the consolidated statements of income for the respective time periods. In connection with its CSO programs, the Company guarantees consumer loan payment obligations to unrelated third-party lenders for short-term loans, unsecured installment loans and the remaining outstanding installment loans that are secured by a customer’s vehicle, which the Company ceased offering in the latter half of 2015. The guarantee represents an obligation to purchase specific loans that go into default. Short-term loans that the Company guarantees generally have terms of 45 days or less. Unsecured installment loans that the Company guarantees generally have terms of up to twelve months. Secured installment loans that the Company guarantees, which the Company ceased offering in the latter half of 2015, have remaining terms of up to 23 months. As of June 30, 2016 and 2015 and December 31, 2015 , the amount of consumer loans guaranteed by the Company, excluding unearned CSO fees, was $7.4 million , $12.9 million and $11.1 million , respectively, representing amounts due under consumer loans originated by third-party lenders under the CSO programs. The liability for estimated losses on consumer loans guaranteed by the Company of $0.3 million , $1.9 million and $2.0 million , as of June 30, 2016 and 2015 and December 31, 2015 , respectively, is included in “Accounts payable and accrued expenses” in the accompanying consolidated balance sheets.</t>
  </si>
  <si>
    <t>Investments In Enova Investments in Enova</t>
  </si>
  <si>
    <t>Investments In Enova [Abstract]</t>
  </si>
  <si>
    <t>Investments in Enova</t>
  </si>
  <si>
    <t>4. Investment in Enova Upon completion of the distribution of approximately 80% of the outstanding shares of Enova International, Inc. (“Enova”) common stock to the Company’s shareholders in November 2014 (the “Enova Spin-off”), the Company retained approximately 20 percent, or 6,596,927 shares of Enova common stock, and the Company agreed, pursuant to a private letter ruling it obtained in connection with the Enova Spin-off, to dispose of its retained shares of Enova common stock (other than the shares retained for delivery under the Company’s long-term incentive plans (the “LTIPs”) as described below) no later than November 13, 2016, which is two years after the date of the Enova Spin-off. At the time of the private letter ruling, Company management believed that the Company’s shares of Enova common stock would be registered with the SEC on approximately the same date as the Enova Spin-off in order to efficiently dispose of the shares in open market dispositions over a two-year period. Due to unanticipated delays in the registration process, the Company’s shares of Enova common stock were not registered until September 15, 2015. Shortly after the shares were registered, the Company filed a supplemental request with the Internal Revenue Service requesting an extension of the original two-year period to dispose of its retained shares of Enova common stock. In March 2016, the Internal Revenue Service granted the request and extended the date by which the Company was required to dispose of its shares of Enova common stock to September 15, 2017. All of the retained shares of Enova common stock (including shares retained for delivery under the Company’s LTIPs as described below) are classified as “available-for-sale securities” in accordance with ASC 320, Investments-Debt and Equity Securities (“ASC 320”). The Company does not account for its investment in Enova common stock under the equity method for the following reasons.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because it has granted Enova a proxy to vote its shares in the same proportion as the other stockholders of Enova on all such matters. In addition, the Company has agreed to divest its ownership in Enova prior to September 15, 2017, as discussed above. While Daniel R. Feehan, the Company’s Executive Chairman of the Board, serves as one of nine members of Enova’s Board of Directors, he does not serve on any committees of Enova’s Board of Directors, and the Company is not able to influence his future election to Enova’s Board of Directors because it does not have voting power with respect to the shares of Enova that it owns. The Company also does not have any material business relationships with Enova. The retained shares of Enova common stock include a portion of shares of Enova common stock that may be delivered by the Company, based on applicable vesting or deferral terms, to holders of certain outstanding unvested restricted stock units (“RSUs”), vested deferred RSUs, and unvested deferred RSUs that were granted by the Company under the LTIPs to certain of its officers, directors and employees, as well as shares that are deliverable to certain directors who have elected to defer a portion of their director fees to be paid in the form of common stock of the Company (“Director Deferred Shares”), if such equity awards and Director Deferred Shares were outstanding under the LTIPs on the date of the Enova Spin-off. Such RSU awards and Director Deferred Shares will be payable by the Company in both shares of Company common stock and Enova common stock, subject to the terms of the LTIPs and/or the applicable award agreements. The delivery of the Enova shares of common stock occurs periodically based on the vesting or deferral terms that are applicable to the RSU awards or Director Deferred Shares. In the event the award does not vest and shares are forfeited or if shares are withheld to pay taxes for vested awards, the Enova shares will be retained by the Company and sold. As of June 30, 2016 , the Company owned 6,424,231 shares and had allocated 425,096 of these retained shares for delivery under the LTIPs (as described above), resulting in the Company’s implied residual ownership in Enova equal to approximately 18 percent of the outstanding Enova common stock as of June 30, 2016 . See table below for additional information. As of June 30, 2016 , the Company’s cost basis in its investment in Enova common stock was approximately $19.5 million , and an unrealized gain of approximately $27.6 million was included in “Accumulated other comprehensive income.” For the six months ended June 30, 2016 and 2015 , the Company recognized a gain of approximately $0.1 million and $1.2 million , respectively, for the disposition of Enova common stock as a result of the distribution of shares for payment of RSU awards, as well as the sale of shares that were withheld to pay taxes for issued awards. The Company’s investment in Enova common stock is included in “Investment in equity securities” in the consolidated balance sheets, and the unrealized gain on the Company’s investment in Enova common stock comprises the entire balance of “Accumulated other comprehensive income” as of June 30, 2016 and 2015 and December 31, 2015 . Activity during the six months ended June 30, 2016 for the Enova shares retained by the Company is shown below (shares in ones): Enova Shares Attributed to the Company (a) Potential Enova Shares to be Delivered Under the LTIPs (b) Total Enova Shares Held by the Company Enova shares at December 31, 2015 5,964,106 511,505 6,475,611 Forfeitures (c) 35,029 (35,029 ) — Shares delivered under the LTIPs — (33,458 ) (33,458 ) Shares withheld for taxes and sold — (17,922 ) (17,922 ) Shares held as of June 30, 2016 5,999,135 425,096 6,424,231 Approximate % ownership of Enova as of June 30, 2016 18.1 % 1.3 % 19.4 % (a) Does not include shares retained for delivery under the LTIPs. (b) The Enova shares payable for vested deferred RSUs and Director Deferred Shares are held in a rabbi trust. (c) Shares initially allocated for delivery under the LTIPs that were forfeited prior to vesting are attributed to the Company and are to be disposed of by the Company.</t>
  </si>
  <si>
    <t>Long-Term Debt</t>
  </si>
  <si>
    <t>Long-term Debt, Unclassified [Abstract]</t>
  </si>
  <si>
    <t>5. Long-term Debt The Company’s long-term debt instruments and balance outstanding as of June 30, 2016 and 2015 and December 31, 2015 were as follows (dollars in thousands): Balance as of June 30, December 31, 2016 2015 2015 Line of credit due 2018 $ 3,839 $ — $ 27,108 5.75% senior unsecured notes due 2018: 5.75% senior unsecured notes due 2018, outstanding principal 181,450 184,450 184,450 Unamortized debt issuance costs (2,009 ) (3,131 ) (2,587 ) 5.75% senior unsecured notes due 2018, net of debt issuance costs 179,441 181,319 181,863 Total long-term debt $ 183,280 $ 181,319 $ 208,971 Line of Credit The Company has a credit agreement with a syndicate of financial institutions as lenders that was entered into on March 30, 2011 and later amended (the “Credit Agreement”). The Credit Agreement, as amended, provides for a line of credit in an aggregate principal amount of up to $280.0 million permitting revolving credit loans (“Line of Credit”). The Credit Agreement is guaranteed by the Company’s domestic subsidiaries and matures on March 31, 2018. The Credit Agreement contains an accordion feature whereby the Line of Credit may be increased up to an additional $100.0 million with the consent of any increasing lenders. Interest on the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 The margin for the Line of Credit is dependent on the Company’s cash flow leverage ratios as defined in the Credit Agreement. The Company also pays a fee on the unused portion of the Line of Credit ranging from 0.25% to 0.50% ( 0.38% as of June 30, 2016 ) based on the Company’s cash flow leverage ratios. The Company had $3.8 million and $27.1 million of borrowings outstanding under the Line of Credit as of June 30, 2016 and December 31, 2015 , respectively. As of June 30, 2016 , borrowings under the Line of Credit consisted of one pricing tranche with a maturity date of one day. As of December 31, 2015 , borrowings under the Line of Credit consisted of two pricing tranches with maturity dates ranging from five to eight days. The Company had no borrowings outstanding under the Line of Credit as of June 30, 2015 . The weighted average interest rate (including margin) on the Line of Credit was 3.69% and 3.48% as of June 30, 2016 and December 31, 2015 , respectively. The Company may routinely refinance its borrowings pursuant to the terms of its Line of Credit. Therefore, these borrowings are considered part of the applicable line of credit and as long-term debt. Letter of Credit Facility 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6.0 million issued under its Letter of Credit Facility as of June 30, 2016 . $300.0 million 5.75% Senior Unsecured Notes On May 15, 2013, the Company issued and sold $300.0 million in aggregate principal amount of the 2018 Senior Notes. The 2018 Senior Notes bear interest at a rate of 5.75% annually on the principal amount, payable semi-annually in arrears on May 15 and November 15 of each year. The 2018 Senior Notes will mature on May 15, 2018, and there are no scheduled payments of principal due before the maturity date. The 2018 Senior Notes were originally sold to qualified institutional buyers under Rule 144A of the Securities Act and Regulation S of the Securities Act outside the United States, and all 2018 Senior Notes were subsequently registered under the Securities Act pursuant to an exchange offer. The 2018 Senior Notes are senior unsecured debt obligations of the Company and are guaranteed by all of the Company’s subsidiaries (the “Guarantors”). The Guarantors have guaranteed fully and unconditionally, on a joint and several basis, the obligations to pay principal and interest for the 2018 Senior Notes. As of June 30, 2016 , Cash America International, Inc., on a stand-alone unconsolidated basis (the “Parent Company”), had no independent assets or operations. As of June 30, 2016 , all of the Guarantors were 100% owned by the Company. The Indenture, dated as of May 15, 2013, that governs the 2018 Senior Notes, among the Company, the guarantors party thereto and the trustee (“2018 Senior Notes Indenture”), provides that if any of the Guarantors is released from its guarantees of the Company’s borrowings and obligations under the Credit Agreement, that Guarantor’s guaranty of the 2018 Senior Notes will also be released. 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plus accrued and unpaid interest, if any, as of the date of repurchase. On August 2, 2016, the Company exercised its option to redeem the 2018 Senior Notes in full. For additional information on the upcoming redemption, see Note 9 . Debt Agreement Compliance The debt agreements for the Line of Credit and the 2018 Senior Notes require the Company to maintain certain financial ratios. As of June 30, 2016 , the Company believes it was in compliance with all covenants or other requirements set forth in its debt agreements. On June 26, 2015, the Trustee under the 2018 Senior Notes Indenture, filed a lawsuit against the Company in the United States District Court for the Southern District of New York. The lawsuit alleges that the Enova Spin-off was not permitted by the 2018 Senior Notes Indenture, and the Trustee is seeking a remedy equal to principal and accrued and unpaid interest, plus a make-whole premium, to be paid to the holders of the 2018 Senior Notes. The Company disagrees with the assertion in the lawsuit that the Enova Spin-off was not permitted under the 2018 Senior Notes Indenture. The Company also disagrees that a make-whole premium would be due to the holders of the 2018 Senior Notes even if it is determined that the Enova Spin-off was not permitted under the 2018 Senior Notes Indenture. Discovery in this lawsuit has been completed, and the parties have filed cross-motions for summary judgment that have not yet been ruled on by the court. The Company believes the position taken by the Trustee is without merit, and the Company intends to vigorously defend its position. On August 2, 2016, the Company exercised its option to redeem the 2018 Senior Notes in full. For additional information on the upcoming redemption, see Note 9 .</t>
  </si>
  <si>
    <t>Net Income Per Share</t>
  </si>
  <si>
    <t>Earnings Per Share [Abstract]</t>
  </si>
  <si>
    <t>6. Net Income Per Share Basic net income per share is calcula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RSUs issued under the Company’s stock-based employee compensation plans are included in diluted shares from the grant date of the award based on the treasury stock method. Performance-based RSU awards are included in diluted shares based on the level of performance that management estimates is the most probable outcome at the grant date. Throughout the requisite service period, management monitors the probability of achievement of the performance condition and adjusts the number of shares included in diluted shares accordingly. The following table sets forth the reconciliation of numerators and denominators of basic and diluted net income per share calculations for the three and six months ended June 30, 2016 and 2015 (dollars and shares in thousands, except per share amounts): Three Months Ended Six Months Ended 2016 2015 2016 2015 Numerator: Net Income $ 2,098 $ 2,071 $ 12,731 $ 9,916 Denominator: Total weighted average basic shares (a) 24,326 27,326 24,569 28,005 Shares applicable to stock-based compensation (b) 388 182 339 119 Total weighted average diluted shares (c) 24,714 27,508 24,908 28,124 Net Income - basic $ 0.09 $ 0.08 $ 0.52 $ 0.35 Net Income - diluted $ 0.08 $ 0.08 $ 0.51 $ 0.35 (a) Includes vested and deferred RSUs of 291 and 299 for the three months ended June 30, 2016 and 2015 , respectively, and 292 and 302 for the six months ended June 30, 2016 and 2015 , respectively. (b) Includes the dilutive effect of shares related to unvested RSU awards. (c) Excludes 15 and 117 anti-dilutive shares for the three months ended June 30, 2016 and 2015 , respectively, and 15 and 239 for the six months ended June 30, 2016 and 2015 , respectively.</t>
  </si>
  <si>
    <t>Fair Value Measurements</t>
  </si>
  <si>
    <t>Fair Value Disclosures [Abstract]</t>
  </si>
  <si>
    <t>7. Fair Value Measurements Recurring Fair Value Measurements In accordance with ASC 820, Fair Value Measurements and Disclosures (“ASC 820”) ,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the Company’s own assumptions. The Company’s financial assets that are measured at fair value on a recurring basis as of June 30, 2016 and 2015 and December 31, 2015 are as follows (dollars in thousands): June 30, Fair Value Measurements Using 2016 Level 1 Level 2 Level 3 Financial assets: Nonqualified Savings Plan-related assets and Director Deferred Shares (a) $ 11,679 $ 11,679 $ — $ — Investment in equity securities 47,069 47,069 — — Total $ 58,748 $ 58,748 $ — $ — June 30, Fair Value Measurements Using 2015 Level 1 Level 2 Level 3 Financial assets: Nonqualified Savings Plan-related assets and Director Deferred Shares (a) $ 11,576 $ 11,090 $ 486 $ — Investment in equity securities 109,140 — 109,140 — Total $ 120,716 $ 11,090 $ 109,626 $ — December 31, Fair Value Measurements Using 2015 Level 1 Level 2 Level 3 Financial assets: Nonqualified Savings Plan-related assets and Director Deferred Shares (a) $ 10,767 $ 10,767 $ — $ — Investment in equity securities 42,613 42,613 — — Total $ 53,380 $ 53,380 $ — $ — (a) Only includes the portion of the Director Deferred Shares that are payable in Enova common stock. Nonqualified Savings Plan-related assets and Director Deferred Shares have an offsetting liability of equal amount, which is included in “Accounts payable and accrued expenses” in the consolidated balance sheets. The Nonqualified Savings Plan-related assets include marketable equity securities, which are classified as Level 1 and based on net asset values. As a result of the Enova Spin-off, the portion of the Director Deferred Shares measured at fair value represented shares of Enova common stock. The Company’s investment in equity securities represented the Company’s available-for-sale shares of Enova common stock that it retained in connection with the Enova Spin-off. See Note 4 . As of June 30, 2016 and December 31, 2015 , the equity securities representing Enova common stock, both those included in Director Deferred Shares and investment in equity securities in the table above, were classified as Level 1 and based on the market-determined stock price of Enova. In September 2015, the equity securities representing Enova common stock, both those included in Deferred Director Shares and investment in equity securities in the table above, were transferred to Level 1 from Level 2 as a result of the registration of these shares with the SEC. As of June 30, 2015, the Enova common shares were classified as Level 2, as they were not-yet-registered securities with the SEC as of that date, and accordingly, were not carried at the fair value of the quoted Enova stock prices, but rather the Company valued these shares using the market determined stock price of Enova, less an adjustment factor due to the unregistered nature of the shares. During the six months ended June 30, 2016 and 2015 , there were no transfers of assets in or out of Level 1 or Level 2 fair value measuremen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June 30, 2016 and 2015 and December 31, 2015 that are not measured at fair value in the consolidated balance sheets are as follows (dollars in thousands): Carrying Value Estimated Fair Value June 30, June 30, Fair Value Measurement Using 2016 2016 Level 1 Level 2 Level 3 Financial assets: Cash and cash equivalents $ 20,029 $ 20,029 $ 20,029 $ — $ — Pawn loans 237,220 237,220 — — 237,220 Consumer loans, net — Short-term 24,915 24,915 — — 24,915 Consumer loans, net — Installment 2,311 2,311 — — 2,311 Pawn loan fees and service charges receivable 49,800 49,800 — — 49,800 Total $ 334,275 $ 334,275 $ 20,029 $ — $ 314,246 Financial liabilities: Liability for estimated losses on consumer loans guaranteed by the Company $ 340 $ 340 $ — $ — $ 340 Line of credit 3,839 3,943 — 3,943 — Senior unsecured notes, outstanding principal 181,450 184,172 — 184,172 — Total $ 185,629 $ 188,455 $ — $ 188,115 $ 340 Carrying Value Estimated Fair Value June 30, June 30, Fair Value Measurement Using 2015 2015 Level 1 Level 2 Level 3 Financial assets: Cash and cash equivalents $ 43,986 $ 43,986 $ 43,986 $ — $ — Pawn loans 247,381 247,381 — — 247,381 Consumer loans, net — Short-term 26,986 26,986 — — 26,986 Consumer loans, net — Installment 3,407 3,407 — — 3,407 Pawn loan fees and service charges receivable 50,317 50,317 — — 50,317 Total $ 372,077 $ 372,077 $ 43,986 $ — $ 328,091 Financial liabilities: Liability for estimated losses on consumer loans guaranteed by the Company $ 1,922 $ 1,922 $ — $ — $ 1,922 Senior unsecured notes, outstanding principal 184,450 186,756 — 186,756 — Total $ 186,372 $ 188,678 $ — $ 186,756 $ 1,922 Carrying Value Estimated Fair Value December 31, December 31, Fair Value Measurement Using 2015 2015 Level 1 Level 2 Level 3 Financial assets: Cash and cash equivalents $ 23,153 $ 23,153 $ 23,153 $ — $ — Pawn loans 248,713 248,713 — — 248,713 Consumer loans, net — Short-term 27,376 27,376 — — 27,376 Consumer loans, net — Installment 3,915 3,915 — — 3,915 Pawn loan fees and service charges receivable 52,798 52,798 — — 52,798 Total $ 355,955 $ 355,955 $ 23,153 $ — $ 332,802 Financial liabilities: Liability for estimated losses on consumer loans guaranteed by the Company $ 1,986 $ 1,986 $ — $ — $ 1,986 Line of credit 27,108 28,154 — 28,154 — Senior unsecured notes, outstanding principal 184,450 185,603 — 185,603 — Total $ 213,544 $ 215,743 $ — $ 213,757 $ 1,986 Pawn loans generally have maturity periods of less than 90 days . Because of this short maturity period, the carrying value of pawn loans approximates the fair value of these loans. 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Pawn loan fees and service charges revenue includes interest, service charges and extension fees and are typically calculated as a percentage of the pawn loan amount based on the size and duration of the transaction, as permitted by applicable laws. Other fees, such as origination fees, storage fees and lost ticket fees are generally a fixed amount per pawn loan. Pawn loan fees and service charges revenue and the related pawn loan fees and service charges receivable are accrued ratably over the term of the loan for the portion of those pawn loans estimated to be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 Therefore, the carrying value approximates the fair value. In connection with its CSO programs, the Company guarantees consumer loan payment obligations to unrelated third-party lenders for short-term loans, unsecured installment loans and installment loans secured by the customer’s vehicle (which the Company has ceased offering)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 the fair value. 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June 30, 2016 , the 2018 Senior Notes had a higher fair market value than the carrying value due to the difference in yield when compared to similar senior unsecured notes. The Company’s cost-method investment in a non-publicly traded entity amounted to $3.8 million , $3.1 million and $3.5 million as of June 30, 2016 and 2015 and December 31, 2015 , respectively, and is included in “Other assets” on the Company’s consolidated balance sheets. The Company has not estimated the fair value of this investment because its fair value is not readily determinable. Under the cost method, the investment is carried at initial value, is adjusted for cash contributions and distributions, and is subject to evaluation for impairment. When circumstances indicate there may have been a reduction in the value of an investment in an unconsolidated entity, the Company evaluates whether the loss in value is other than temporary. If the loss is other than temporary, the Company recognizes an impairment charge to reflect the cost-method investment at fair value. No impairment indicators for this investment were noted as of June 30, 2016 .</t>
  </si>
  <si>
    <t>Merger Agreement Merger Agreement</t>
  </si>
  <si>
    <t>Business Combinations [Abstract]</t>
  </si>
  <si>
    <t>Mergers Agreement [Text Block]</t>
  </si>
  <si>
    <t xml:space="preserve">8. Merger Agreement On April 28, 2016, the Merger Agreement was executed. Pursuant to the Merger Agreement, the Company and FCFS will combine in an all-stock merger of equals. Upon completion of the transaction, the combined company will be named FirstCash, Inc., will be headquartered in Fort Worth, Texas, and will have one of the largest retail pawn store footprints in Latin America and the United States, with over 2,000 locations across four countries. Under the terms of the Merger Agreement, which was unanimously approved by the boards of directors of both the Company and FCFS, the Company’s shareholders will receive a fixed exchange ratio of 0.84 FCFS shares for each Company share they own. Following the close of the transaction, FCFS shareholders will own approximately 58% of the combined company, and the Company’s shareholders will own approximately 42%. Pending completion of the transaction, both companies expect to continue paying quarterly cash dividends under each company’s existing dividend policy, and the respective stock repurchase programs of the Company and FCFS will be suspended. In connection with the proposed merger between the Company and FCFS, the Company filed, with the SEC on August 1, 2016, a joint definitive proxy statement with FCFS. The joint definitive proxy statement was also included in a registration statement on Form S-4/prospectus that was filed by FCFS and declared effective by the SEC on July 29, 2016. The joint definitive proxy statement relates to a special meeting of shareholders to be held by each of FCFS and Cash America on August 31, 2016 to vote on matters in connection with the proposed merger, including the approval of the merger by the Company’s shareholders. The transaction is expected to close in the third quarter of 2016, subject to certain approvals by the shareholders of both the Company and FCFS and the satisfaction of customary closing conditions. See Part II, “Item 1A. Risk Factors” for additional information. </t>
  </si>
  <si>
    <t>Subsequent Events Subsequent Events</t>
  </si>
  <si>
    <t>Subsequent Events [Abstract]</t>
  </si>
  <si>
    <t>Subsequent Events [Text Block]</t>
  </si>
  <si>
    <t xml:space="preserve">9. Subsequent Events On August 2, 2016, the Company sent an irrevocable notice to all holders of the 2018 Senior Notes indicating that it will redeem the 2018 Senior Notes in full on September 1, 2016. The 2018 Senior Notes will be redeemed at 100% of the aggregate principal amount of the 2018 Senior Notes outstanding plus the applicable “make whole” redemption price specified in the 2018 Senior Notes Indenture, plus accrued and unpaid interest up to the redemption date. As of June 30, 2016 , the Company had $181.5 million in aggregate principal amount of 2018 Senior Notes outstanding. The total amount estimated to be paid upon redemption is $198.5 million , which will be paid with borrowings under the Company’s Line of Credit. Following the redemption, no 2018 Senior Notes will remain outstanding. </t>
  </si>
  <si>
    <t>Significant Accounting Policies (Policy)</t>
  </si>
  <si>
    <t>Basis Of Presentation</t>
  </si>
  <si>
    <t>Basis of Presentation The consolidated financial statements include all of the accounts of Cash America International, Inc. and its subsidiaries (collectively, the “Company”). All significant intercompany accounts and transactions have been eliminated in consolidation. The financial statements presented as of June 30, 2016 and 2015 and for the six-month periods ended June 30, 2016 and 2015 are unaudited but, in management’s opinion, include all adjustments, consisting only of normal recurring adjustments, necessary for a fair statement of the results for such interim periods. The consolidated balance sheet data as of December 31, 2015 included herein was derived from audited financial statements but does not include all disclosures required by generally accepted accounting principles in the United States of America (“GAAP”). Operating results for the three- and six-month periods ended June 30, 2016 are not necessarily indicative of the results that may be expected for the full fiscal year. The Company’s primary line of business is pawn lending. Pawn loans are short-term loans made on the pledge of tangible personal property. Pawn loan fees and service charges are generated from the Company’s pawn loan portfolio. In relation to its pawn lending operations, the Company also disposes of collateral from unredeemed pawn loans and liquidates a smaller volume of merchandise purchased directly from customers or from third parties. Another component of the Company’s business is originating, arranging, guaranteeing or purchasing consumer loans in some of its locations. Consumer loans provide customers with cash, typically in exchange for an obligation to repay the amount advanced plus fees and any applicable interest. Consumer loans offered by the Company are either written by the Company or by a third-party lender through the Company’s credit services organization or credit access business programs (“CSO programs”) and include short-term loans (commonly referred to as payday loans) and installment loans. Revenue from consumer loan fees includes interest income, finance charges and fees for services provided through the CSO programs (“CSO fees”). For more information on the Company’s CSO programs, see “Item 2. Management’s Discussion and Analysis of Financial Condition and Results of Operations—the Company’s Business—Consumer Loan Activities .” A small component of the Company’s business includes the offering of check cashing services through franchised check cashing centers, for which the Company receives franchise fees. In addition, in some of its Company-operated lending locations, the Company offers check cashing services, as well as prepaid debit cards that are issued and serviced through a third party. The Company has one reportable operating segment, and therefore,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5 .</t>
  </si>
  <si>
    <t>Goodwill and Intangible Assets, Policy [Policy Text Block]</t>
  </si>
  <si>
    <t xml:space="preserve">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completed its annual assessment of goodwill as of June 30, 2016. The Company elected to perform a qualitative assessment in accordance with ASU 2012-02, Intangibles-Goodwill and Other (Topic 350): Testing Indefinite-Lived Intangible Assets for Impairment (“ASU 2012-02”), and, based on the results of this assessment, determined that no conditions existed that would make it more likely than not that goodwill was impaired. As part of the goodwill assessment, the Company also considers certain observable quantitative factors in its assessment, such as the market value of its equity, which is the observable market value of the Company based on the quoted market prices of the Company’s common stock at the measurement date. The Company compares the market value of its equity to the carrying value of its equity. As of June 30, 2016, the market value of the Company’s equity was higher than the carrying value of equity. In addition, as part of the Agreement and Plan of Merger (the “Merger Agreement”) entered into by the Company, First Cash Financial Services, Inc., a Delaware corporation (“FCFS”), and Frontier Merger Sub, LLC, a Texas limited liability company, the estimated merger consideration based on the stock price of FCFS as of June 30, 2016 was in excess of the Company’s carrying value of equity. See Note 8 for a description of the Merger Agreement with FCFS. Therefore, the Company’s goodwill is not considered to be at risk of being impaired at this time. However, a decline in general economic, market or business conditions, significant unfavorable changes in the Company’s forecasted revenue, expenses, cash flows, weighted-average cost of capital, and/or market transaction multiples, or a termination of the Merger Agreement could represent a potential triggering event that may indicate an impairment review should be performed. The Company will continue to monitor for events and circumstances that could negatively impact the key assumptions in determining its fair value. The Company performed its annual indefinite-lived intangible asset impairment test as of June 30, 2016. The Company’s indefinite-lived intangible assets consist of trademarks, trade names, and licenses and had a carrying amount of $15.0 million as of June 30, 2016. The Company elected to perform a qualitative assessment in accordance with ASU 2012-02 and determined that no conditions existed that would make it more likely than not that the indefinite-lived intangible assets were impaired. Therefore, no further quantitative assessment was required. </t>
  </si>
  <si>
    <t>Adopted Accounting Standards [Policy Text Block]</t>
  </si>
  <si>
    <t>Adopted Accounting Standards In March 2016, the Financial Accounting Standards Board (“FASB”) issued ASU 2016-09, Compensation—Stock Compensation (Topic 718): Improvements to Employee Share-Based Payment Accounting (“ASU 2016-09”),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which is consistent with current guidance, or account for forfeitures when they occur. ASU 2016-09 is effective for annual periods, and interim periods within those annual periods, beginning after December 15, 2016. Early adoption is permitted. Effective January 1, 2016, the Company elected to early adopt ASU 2016-09. The Company prospectively applied the guidance dictating that excess tax benefits be recognized on the income statement. For the three and six months ended June 30, 2016 , the Company recognized an excess income tax benefit of $0.2 million and $0.7 million , respectively, that reduced the income tax provision and increased net income on the consolidated statements of income. The Company retrospectively applied the guidance dictating the presentation of excess tax benefits as an operating cash flow and included the $0.7 million excess income tax benefit as part of “Current and noncurrent income taxes” presented as an operating activity on the consolidated statement of cash flows for the six months ended June 30, 2016 . For the six months ended June 30, 2015 , the $0.3 million excess tax benefit presented as offsetting operating and financing activities in the consolidated cash flow statements within the quarterly report filed on Form 10-Q for the six months ended June 30, 2015 was eliminated from the presentation due to the adoption of this guidance. In addition, the Company retrospectively applied the guidance dictating that cash paid by an employer when directly withholding shares for tax-withholding purposes be classified as a financing activity, and, consistent with prior period presentation, these amounts were included as part of “Treasury shares purchased” presented as a financing activity on the consolidated statement of cash flows for the six months ended June 30, 2016 and 2015 . Finally, the Company elected to account for forfeitures when they occur. In November 2015, the FASB issued ASU 2015-17, Income Taxes (Topic 740): Balance Sheet Classification of Deferred Taxes (“ASU 2015-17”), which requires that all deferred tax assets and liabilities be classified as noncurrent on the balance sheet. ASU 2015-17 eliminates the current requirement for an entity to separate deferred income tax liabilities and assets into current and noncurrent amounts on the balance sheet. ASU 2015-17 is effective for public business entities for annual periods, and interim periods within those annual periods, beginning after December 15, 2016 and can be prospectively or retrospectively applied. Early adoption is permitted. The Company early adopted ASU 2015-17 on January 1, 2016 and retrospectively applied ASU 2015-17 for all periods presented. The impact of this change in accounting principle on amounts previously reported on the consolidated balance sheet as of June 30, 2015 was a reclassification of $20.4 million previously reported as “Current deferred tax liabilities” in the current liabilities section of the consolidated balance sheet to “Deferred tax liabilities” in the noncurrent liabilities section of the consolidated balance sheet. As of December 31, 2015, the impact of this change in accounting principle resulted in a reclassification of $7.7 million previously reported as “Current deferred tax assets” in the current assets section of the consolidated balance sheet to “Deferred tax liabilities” in the noncurrent liabilities section of the consolidated balance sheet.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In addition, since ASU 2015-03 does not address presentation or subsequent measurement of debt issuance costs specifically related to line-of-credit arrangements, the FASB also issued ASU 2015-15, Interest-Imputed Interest (Subtopic 835-30): Presentation and Subsequent Measurement of Debt Issuance Costs Associated with Line-of-Credit Arrangements (“ASU 2015-15”), in August 2015. ASU 2015-15 states that, for line-of-credit arrangements, entities can continue to defer and present debt issuance costs as an asset and subsequently amortize the deferred debt costs ratably over the term of the arrangement. ASU 2015-03 and ASU 2015-15 apply to all business entities and are effective for public business entities for annual periods, and interim periods within those annual periods, beginning after December 15, 2015. On January 1, 2016, the Company retrospectively adopted ASU 2015-03 and ASU 2015-15. As a result, unamortized debt issuance costs related to the Company’s $300.0 million in aggregate principal amount of 5.75% senior notes due 2018 (the “2018 Senior Notes”) of $2.0 million , $3.1 million and $2.6 million as of June 30, 2016 and 2015 and December 31, 2015 , respectively, were reclassified from “Other assets” to a deduction of “Long-term debt” on the Company’s consolidated balance sheets. Unamortized debt issuance costs related to the Company’s $280.0 million line of credit due 2018 (the “Line of Credit”) of $1.1 million , $1.4 million and $1.4 million as of June 30, 2016 and 2015 and December 31, 2015 , respectively, remain in “Other assets” on the Company’s consolidated balance sheets. Adoption of ASU 2015-03 and ASU 2015-15 did not impact the results of operations, retained earnings or cash flows in the current or previous reporting periods. In April 2015, the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The Company prospectively adopted ASU 2015-02 on January 1, 2016, and the adoption did not have a material effect on its financial position or results of operation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ntities are permitted to apply ASU 2015-02 either retrospectively or through a modified retrospective approach. The Company retrospectively adopted ASU 2015-02 on January 1, 2016, and the adoption did not have a material effect on its financial position or results of operations.</t>
  </si>
  <si>
    <t>Accounting Standards to be Adopted in Future Periods</t>
  </si>
  <si>
    <t>Accounting Standards to be Adopted in Future Periods In June 2016, the FASB issued ASU 2016-13, Financial Instruments—Credit Losses (Topic 326): Measurement of Credit Losses on Financial Instruments, which requires entities to measure all expected credit losses for financial instruments held at the reporting date based on historical experience, current conditions and reasonable supportable forecasts. Entities will now use forward-looking information to better form their credit loss estimates. ASU 2016-13 is effective for public entities that are Securities and Exchange Commission (“SEC”) filers for annual periods, and interim periods within those annual periods, beginning after December 15, 2019. The Company does not expect that the adoption of ASU 2016-13 will have a material effect on its consolidated financial statements. In March 2016, the FASB issued ASU 2016-07, Investments—Equity Method and Joint Ventures (Topic 323): Simplifying the Transaction to the Equity Method of Accounting (“ASU 2016-07”), which eliminates the requirement that when an investment qualifies for the use of the equity method as a result of an increase in the level of ownership interest or degree of influence, the investor must adjust the investment, results of operations and retained earnings retrospectively as if the equity method had been in effect during all previous periods in which the investment had been held.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annual periods, and interim periods within those annual periods, beginning after December 15, 2016, and should be applied prospectively. Early adoption is permitted. Since the Company does not account for its investment in Enova common stock under the equity method of accounting, the Company does not expect that the adoption of ASU 2016-07 will have a material effect on its consolidated financial statements. In February 2016, the FASB issued ASU 2016-02, Leases (Topic 824) (“ASU 2016-02”),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public companies for annual periods, and interim periods within those annual periods, beginning after December 15, 2018.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 which defers the effective date of ASU 2014-09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ASU 2016-08, ASU 2016-10, and ASU 2016-12 either retrospectively or through an alternative transition model. The Company does not expect that the adoption of ASU 2014-09, ASU 2016-08, ASU 2016-10 and ASU 2016-12 will have a material effect on its consolidated financial statements.</t>
  </si>
  <si>
    <t>Consumer Loans, Credit Quality Information And Allowances And Liabilities For Estimated Losses On Consumer Loans (Tables)</t>
  </si>
  <si>
    <t>Components Of Company-Owned Consumer Loans And Receivables</t>
  </si>
  <si>
    <t>The components of Company-owned consumer loan portfolio receivables as of June 30, 2016 and 2015 and December 31, 2015 were as follows (dollars in thousands): As of As of As of June 30, 2016 June 30, 2015 December 31, 2015 Short-term loans Current loans $ 23,726 $ 25,573 $ 26,304 Delinquent loans 2,539 3,519 2,723 Total consumer loans, gross 26,265 29,092 29,027 Less: Allowance for losses (1,350 ) (2,106 ) (1,651 ) Consumer loans, net $ 24,915 $ 26,986 $ 27,376 Installment loans Current loans $ 1,563 $ 2,334 $ 2,027 Delinquent loans 1,706 2,500 3,133 Total consumer loans, gross 3,269 4,834 5,160 Less: Allowance for losses (958 ) (1,427 ) (1,245 ) Consumer loans, net $ 2,311 $ 3,407 $ 3,915 Total Company-owned consumer loans Current loans $ 25,289 $ 27,907 $ 28,331 Delinquent loans 4,245 6,019 5,856 Total consumer loans, gross 29,534 33,926 34,187 Less: Allowance for losses (2,308 ) (3,533 ) (2,896 ) Consumer loans, net $ 27,226 $ 30,393 $ 31,291</t>
  </si>
  <si>
    <t>Changes In Allowance For Losses</t>
  </si>
  <si>
    <t xml:space="preserve">Changes in the allowance for losses for Company-owned consumer loans and the liability for estimated losses on the Company’s guarantees of third-party lender-owned consumer loans through the CSO programs for the three and six months ended June 30, 2016 and 2015 were as follows (dollars in thousands): Three Months Ended Six Months Ended June 30, June 30, 2016 2015 2016 2015 Short-term loans Allowance for losses for Company-owned consumer loans: Balance at beginning of period $ 1,164 $ 2,034 $ 1,651 $ 2,736 Consumer loan loss provision 2,319 1,767 4,692 5,073 Charge-offs (2,657 ) (4,406 ) (6,228 ) (10,121 ) Recoveries 524 2,711 1,235 4,418 Balance at end of period $ 1,350 $ 2,106 $ 1,350 $ 2,106 Liability for third-party lender-owned consumer loans: Balance at beginning of period $ 26 $ 215 $ 30 $ 402 Consumer loan loss provision 1 (56 ) (3 ) (243 ) Balance at end of period $ 27 $ 159 $ 27 $ 159 Installment loans Allowance for losses for Company-owned consumer loans: Balance at beginning of period $ 1,087 $ 1,191 $ 1,245 $ 1,426 Consumer loan loss provision 1,413 1,965 4,449 3,265 Charge-offs (2,223 ) (2,007 ) (5,781 ) (3,914 ) Recoveries 681 278 1,045 650 Balance at end of period $ 958 $ 1,427 $ 958 $ 1,427 Liability for third-party lender-owned consumer loans: Balance at beginning of period $ 494 $ 1,026 $ 1,956 $ 658 Consumer loan loss provision (181 ) 737 (1,643 ) 1,105 Balance at end of period $ 313 $ 1,763 $ 313 $ 1,763 Total consumer loans Allowance for losses for Company-owned consumer loans: Balance at beginning of period $ 2,251 $ 3,225 $ 2,896 $ 4,162 Consumer loan loss provision (a) 3,732 3,732 9,141 8,338 Charge-offs (4,880 ) (6,413 ) (12,009 ) (14,035 ) Recoveries 1,205 2,989 2,280 5,068 Balance at end of period $ 2,308 $ 3,533 $ 2,308 $ 3,533 Liability for third-party lender-owned consumer loans: Balance at beginning of period $ 520 $ 1,241 $ 1,986 $ 1,060 Consumer loan loss provision (a) (180 ) 681 (1,646 ) 862 Balance at end of period $ 340 $ 1,922 $ 340 $ 1,922 (a) The sum of the consumer loan loss provision related to the allowance for losses for Company-owned consumer loans and the consumer loan loss provision related to the liability for third-party lender-owned consumer equals the consumer loan loss provision presented on the consolidated statements of income for the respective time periods. </t>
  </si>
  <si>
    <t>Investments In Enova Investment in Enova (Tables)</t>
  </si>
  <si>
    <t>Investment in Enova [Abstract]</t>
  </si>
  <si>
    <t>Summary Investment Holdings [Table Text Block]</t>
  </si>
  <si>
    <t xml:space="preserve"> Enova Shares Attributed to the Company (a) Potential Enova Shares to be Delivered Under the LTIPs (b) Total Enova Shares Held by the Company Enova shares at December 31, 2015 5,964,106 511,505 6,475,611 Forfeitures (c) 35,029 (35,029 ) — Shares delivered under the LTIPs — (33,458 ) (33,458 ) Shares withheld for taxes and sold — (17,922 ) (17,922 ) Shares held as of June 30, 2016 5,999,135 425,096 6,424,231 Approximate % ownership of Enova as of June 30, 2016 18.1 % 1.3 % 19.4 % (a) Does not include shares retained for delivery under the LTIPs. (b) The Enova shares payable for vested deferred RSUs and Director Deferred Shares are held in a rabbi trust. (c) Shares initially allocated for delivery under the LTIPs that were forfeited prior to vesting are attributed to the Company and are to be disposed of by the Company.</t>
  </si>
  <si>
    <t>Long-Term Debt (Tables)</t>
  </si>
  <si>
    <t>Schedule Of Long-Term Debt</t>
  </si>
  <si>
    <t>The Company’s long-term debt instruments and balance outstanding as of June 30, 2016 and 2015 and December 31, 2015 were as follows (dollars in thousands): Balance as of June 30, December 31, 2016 2015 2015 Line of credit due 2018 $ 3,839 $ — $ 27,108 5.75% senior unsecured notes due 2018: 5.75% senior unsecured notes due 2018, outstanding principal 181,450 184,450 184,450 Unamortized debt issuance costs (2,009 ) (3,131 ) (2,587 ) 5.75% senior unsecured notes due 2018, net of debt issuance costs 179,441 181,319 181,863 Total long-term debt $ 183,280 $ 181,319 $ 208,971</t>
  </si>
  <si>
    <t>Net Income Per Share (Tables)</t>
  </si>
  <si>
    <t>Reconciliation Of Numerators And Denominators For Basic And Diluted Earnings Per Share</t>
  </si>
  <si>
    <t>The following table sets forth the reconciliation of numerators and denominators of basic and diluted net income per share calculations for the three and six months ended June 30, 2016 and 2015 (dollars and shares in thousands, except per share amounts): Three Months Ended Six Months Ended 2016 2015 2016 2015 Numerator: Net Income $ 2,098 $ 2,071 $ 12,731 $ 9,916 Denominator: Total weighted average basic shares (a) 24,326 27,326 24,569 28,005 Shares applicable to stock-based compensation (b) 388 182 339 119 Total weighted average diluted shares (c) 24,714 27,508 24,908 28,124 Net Income - basic $ 0.09 $ 0.08 $ 0.52 $ 0.35 Net Income - diluted $ 0.08 $ 0.08 $ 0.51 $ 0.35 (a) Includes vested and deferred RSUs of 291 and 299 for the three months ended June 30, 2016 and 2015 , respectively, and 292 and 302 for the six months ended June 30, 2016 and 2015 , respectively. (b) Includes the dilutive effect of shares related to unvested RSU awards. (c) Excludes 15 and 117 anti-dilutive shares for the three months ended June 30, 2016 and 2015 , respectively, and 15 and 239 for the six months ended June 30, 2016 and 2015 , respectively.</t>
  </si>
  <si>
    <t>Fair Value Measurements (Tables)</t>
  </si>
  <si>
    <t>Fair Value Assets (Liabilities) Measured On Recurring Basis</t>
  </si>
  <si>
    <t xml:space="preserve">The Company’s financial assets that are measured at fair value on a recurring basis as of June 30, 2016 and 2015 and December 31, 2015 are as follows (dollars in thousands): June 30, Fair Value Measurements Using 2016 Level 1 Level 2 Level 3 Financial assets: Nonqualified Savings Plan-related assets and Director Deferred Shares (a) $ 11,679 $ 11,679 $ — $ — Investment in equity securities 47,069 47,069 — — Total $ 58,748 $ 58,748 $ — $ — June 30, Fair Value Measurements Using 2015 Level 1 Level 2 Level 3 Financial assets: Nonqualified Savings Plan-related assets and Director Deferred Shares (a) $ 11,576 $ 11,090 $ 486 $ — Investment in equity securities 109,140 — 109,140 — Total $ 120,716 $ 11,090 $ 109,626 $ — December 31, Fair Value Measurements Using 2015 Level 1 Level 2 Level 3 Financial assets: Nonqualified Savings Plan-related assets and Director Deferred Shares (a) $ 10,767 $ 10,767 $ — $ — Investment in equity securities 42,613 42,613 — — Total $ 53,380 $ 53,380 $ — $ — </t>
  </si>
  <si>
    <t>Financial Liabilities Not Measured At Fair Value But For Which Fair Value Is Required To Be Disclosed</t>
  </si>
  <si>
    <t>The Company’s financial assets and liabilities as of June 30, 2016 and 2015 and December 31, 2015 that are not measured at fair value in the consolidated balance sheets are as follows (dollars in thousands): Carrying Value Estimated Fair Value June 30, June 30, Fair Value Measurement Using 2016 2016 Level 1 Level 2 Level 3 Financial assets: Cash and cash equivalents $ 20,029 $ 20,029 $ 20,029 $ — $ — Pawn loans 237,220 237,220 — — 237,220 Consumer loans, net — Short-term 24,915 24,915 — — 24,915 Consumer loans, net — Installment 2,311 2,311 — — 2,311 Pawn loan fees and service charges receivable 49,800 49,800 — — 49,800 Total $ 334,275 $ 334,275 $ 20,029 $ — $ 314,246 Financial liabilities: Liability for estimated losses on consumer loans guaranteed by the Company $ 340 $ 340 $ — $ — $ 340 Line of credit 3,839 3,943 — 3,943 — Senior unsecured notes, outstanding principal 181,450 184,172 — 184,172 — Total $ 185,629 $ 188,455 $ — $ 188,115 $ 340 Carrying Value Estimated Fair Value June 30, June 30, Fair Value Measurement Using 2015 2015 Level 1 Level 2 Level 3 Financial assets: Cash and cash equivalents $ 43,986 $ 43,986 $ 43,986 $ — $ — Pawn loans 247,381 247,381 — — 247,381 Consumer loans, net — Short-term 26,986 26,986 — — 26,986 Consumer loans, net — Installment 3,407 3,407 — — 3,407 Pawn loan fees and service charges receivable 50,317 50,317 — — 50,317 Total $ 372,077 $ 372,077 $ 43,986 $ — $ 328,091 Financial liabilities: Liability for estimated losses on consumer loans guaranteed by the Company $ 1,922 $ 1,922 $ — $ — $ 1,922 Senior unsecured notes, outstanding principal 184,450 186,756 — 186,756 — Total $ 186,372 $ 188,678 $ — $ 186,756 $ 1,922 Carrying Value Estimated Fair Value December 31, December 31, Fair Value Measurement Using 2015 2015 Level 1 Level 2 Level 3 Financial assets: Cash and cash equivalents $ 23,153 $ 23,153 $ 23,153 $ — $ — Pawn loans 248,713 248,713 — — 248,713 Consumer loans, net — Short-term 27,376 27,376 — — 27,376 Consumer loans, net — Installment 3,915 3,915 — — 3,915 Pawn loan fees and service charges receivable 52,798 52,798 — — 52,798 Total $ 355,955 $ 355,955 $ 23,153 $ — $ 332,802 Financial liabilities: Liability for estimated losses on consumer loans guaranteed by the Company $ 1,986 $ 1,986 $ — $ — $ 1,986 Line of credit 27,108 28,154 — 28,154 — Senior unsecured notes, outstanding principal 184,450 185,603 — 185,603 — Total $ 213,544 $ 215,743 $ — $ 213,757 $ 1,986</t>
  </si>
  <si>
    <t>Significant Accounting Policies (Details) $ in Millions</t>
  </si>
  <si>
    <t>12 Months Ended</t>
  </si>
  <si>
    <t>Jun. 30, 2016USD ($)</t>
  </si>
  <si>
    <t>Mar. 31, 2016USD ($)</t>
  </si>
  <si>
    <t>Mar. 31, 2015USD ($)</t>
  </si>
  <si>
    <t>Jun. 30, 2015USD ($)</t>
  </si>
  <si>
    <t>Dec. 31, 2015USD ($)</t>
  </si>
  <si>
    <t>May 10, 2013USD ($)</t>
  </si>
  <si>
    <t>Indefinite-Lived Intangible Assets (Excluding Goodwill)</t>
  </si>
  <si>
    <t>Number of Operating Segments</t>
  </si>
  <si>
    <t>Line Of Credit Up To $280,000 Due 2018 [Member]</t>
  </si>
  <si>
    <t>Maximum borrowing capacity</t>
  </si>
  <si>
    <t>ASU 2016-09 [Member]</t>
  </si>
  <si>
    <t>New Accounting Pronouncement or Change in Accounting Principle, Effect of Adoption, Quantification</t>
  </si>
  <si>
    <t>ASU 2015-17 [Member]</t>
  </si>
  <si>
    <t>ASU 2015-03 and ASU 2015-15 [Member] | 5.75% senior unsecured notes due 2018</t>
  </si>
  <si>
    <t>ASU 2015-03 and ASU 2015-15 [Member] | Line Of Credit Up To $280,000 Due 2018 [Member]</t>
  </si>
  <si>
    <t>Credit Quality Information On Pawn Loans (Details) - USD ($) $ in Millions</t>
  </si>
  <si>
    <t>Delinquent Pawn Loans</t>
  </si>
  <si>
    <t>Performing pawn loans outstanding</t>
  </si>
  <si>
    <t>Consumer Loans, Credit Quality Information And Allowances And Liabilities For Estimated Losses On Consumer Loans (Narrative) (Details) - USD ($) $ in Thousands</t>
  </si>
  <si>
    <t>Mar. 31, 2016</t>
  </si>
  <si>
    <t>Mar. 31, 2015</t>
  </si>
  <si>
    <t>Dec. 31, 2014</t>
  </si>
  <si>
    <t>Accounts, Notes, Loans and Financing Receivable [Line Items]</t>
  </si>
  <si>
    <t>Accrual For Third Party Lender Owned Consumer Loans</t>
  </si>
  <si>
    <t>Days for delinquent loans to be charged off</t>
  </si>
  <si>
    <t>60 days</t>
  </si>
  <si>
    <t>Active consumer loans owned by third-party lenders</t>
  </si>
  <si>
    <t>Minimum</t>
  </si>
  <si>
    <t>Delinquent loans expiry period (in days)</t>
  </si>
  <si>
    <t>1 day</t>
  </si>
  <si>
    <t>Maximum</t>
  </si>
  <si>
    <t>59 days</t>
  </si>
  <si>
    <t>Short Term Loans [Member]</t>
  </si>
  <si>
    <t>Guaranteed Loans Term Available</t>
  </si>
  <si>
    <t>45 days</t>
  </si>
  <si>
    <t>Installment Loans [Member]</t>
  </si>
  <si>
    <t>23 months</t>
  </si>
  <si>
    <t>Unsecured installment loan [Member]</t>
  </si>
  <si>
    <t>12 months</t>
  </si>
  <si>
    <t>Consumer Loans, Credit Quality Information And Allowances And Liabilities For Estimated Losses On Consumer Loans (Components Of Company-Owned Consumer Loans And Receivables) (Details) - USD ($) $ in Thousands</t>
  </si>
  <si>
    <t>Consumer Loans, Credit Quality Information And Allowances And Liabilities For Losses On Consumer Loans [Line Items]</t>
  </si>
  <si>
    <t>Current loans</t>
  </si>
  <si>
    <t>Delinquent loans</t>
  </si>
  <si>
    <t>Total consumer loans, gross</t>
  </si>
  <si>
    <t>Less: allowance for losses</t>
  </si>
  <si>
    <t>Short-Term Loans [Member]</t>
  </si>
  <si>
    <t>Consumer Loans, Credit Quality Information And Allowances And Liabilities For Estimated Losses On Consumer Loans (Changes In Allowance For Losses) (Details) - USD ($) $ in Thousands</t>
  </si>
  <si>
    <t>Allowance for Loan and Lease Losses [Roll Forward]</t>
  </si>
  <si>
    <t>Balance at beginning of period</t>
  </si>
  <si>
    <t>Charge-offs</t>
  </si>
  <si>
    <t>Recoveries</t>
  </si>
  <si>
    <t>Balance at end of period</t>
  </si>
  <si>
    <t>Liability for Third-Party Lender-Owned Consumer Loans [Roll Forward]</t>
  </si>
  <si>
    <t>(Decrease) increase in liability</t>
  </si>
  <si>
    <t>Investments In Enova Investment In Enova (Details) - USD ($) $ in Thousands</t>
  </si>
  <si>
    <t>Nov. 13, 2014</t>
  </si>
  <si>
    <t>Schedule of Investments [Line Items]</t>
  </si>
  <si>
    <t>Shares held at beginning</t>
  </si>
  <si>
    <t>Forfeitures</t>
  </si>
  <si>
    <t>Shares issued</t>
  </si>
  <si>
    <t>Withheld</t>
  </si>
  <si>
    <t>% ownership of Enova</t>
  </si>
  <si>
    <t>19.40%</t>
  </si>
  <si>
    <t>Investment Owned, Balance, Shares</t>
  </si>
  <si>
    <t>Accumulated Other Comprehensive Income (Loss) [Member]</t>
  </si>
  <si>
    <t>[1],[2]</t>
  </si>
  <si>
    <t>Shares held at period end</t>
  </si>
  <si>
    <t>18.10%</t>
  </si>
  <si>
    <t>Shares Subject to Nonvested Awards [Member] | Shares Subject to Common Stock Awards [Member]</t>
  </si>
  <si>
    <t>[3]</t>
  </si>
  <si>
    <t>[1],[3]</t>
  </si>
  <si>
    <t>1.28%</t>
  </si>
  <si>
    <t>Enova [Member]</t>
  </si>
  <si>
    <t>Enova [Member] | Accumulated Other Comprehensive Income (Loss) [Member]</t>
  </si>
  <si>
    <t>Enova [Member] | Common Stock [Member]</t>
  </si>
  <si>
    <t>Investment Owned, at Cost</t>
  </si>
  <si>
    <t>Shares initially allocated for delivery under the LTIPs that were forfeited prior to vesting are attributed to the Company and are to be disposed of by the Company.</t>
  </si>
  <si>
    <t>Does not include shares retained for delivery under the LTIPs.</t>
  </si>
  <si>
    <t>The Enova shares payable for vested deferred RSUs and Director Deferred Shares are held in a rabbi trust.</t>
  </si>
  <si>
    <t>Long-Term Debt (Narrative) (Details)</t>
  </si>
  <si>
    <t>Jun. 30, 2016USD ($)pricing_tranch</t>
  </si>
  <si>
    <t>Dec. 31, 2015USD ($)pricing_tranch</t>
  </si>
  <si>
    <t>May 15, 2013</t>
  </si>
  <si>
    <t>Debt Instrument [Line Items]</t>
  </si>
  <si>
    <t>Gains (Losses) on Extinguishment of Debt</t>
  </si>
  <si>
    <t>Commitment fee, percentage</t>
  </si>
  <si>
    <t>0.38%</t>
  </si>
  <si>
    <t>Weighted average interest rate</t>
  </si>
  <si>
    <t>3.69%</t>
  </si>
  <si>
    <t>3.48%</t>
  </si>
  <si>
    <t>Debt instrument maturity days</t>
  </si>
  <si>
    <t>Number Of Pricing Tranches | pricing_tranch</t>
  </si>
  <si>
    <t>Line of Credit Facility, Amount Outstanding</t>
  </si>
  <si>
    <t>Line Of Credit Up To $100,000 Due 2018 [Member]</t>
  </si>
  <si>
    <t>Standby Letters Of Credit [Member]</t>
  </si>
  <si>
    <t>Letter of credit facility, amount</t>
  </si>
  <si>
    <t>5.75% senior unsecured notes due 2018</t>
  </si>
  <si>
    <t>Debt instrument, maturity year</t>
  </si>
  <si>
    <t>Debt instrument, interest rate</t>
  </si>
  <si>
    <t>5.75%</t>
  </si>
  <si>
    <t>Note Redeem Rate</t>
  </si>
  <si>
    <t>100.00%</t>
  </si>
  <si>
    <t>Note Repurchase Rate</t>
  </si>
  <si>
    <t>101.00%</t>
  </si>
  <si>
    <t>Long-term Debt, Gross</t>
  </si>
  <si>
    <t>Long-term Debt</t>
  </si>
  <si>
    <t>Ownership Percentage</t>
  </si>
  <si>
    <t>Minimum | Line Of Credit Up To $280,000 Due 2018 [Member]</t>
  </si>
  <si>
    <t>0.25%</t>
  </si>
  <si>
    <t>5 days</t>
  </si>
  <si>
    <t>Minimum | LIBOR [Member] | Line Of Credit Up To $280,000 Due 2018 [Member]</t>
  </si>
  <si>
    <t>Debt instrument basis spread on variable rate</t>
  </si>
  <si>
    <t>2.00%</t>
  </si>
  <si>
    <t>Minimum | Agent's Base Rate [Member] | Line Of Credit Up To $280,000 Due 2018 [Member]</t>
  </si>
  <si>
    <t>0.50%</t>
  </si>
  <si>
    <t>Maximum | Line Of Credit Up To $280,000 Due 2018 [Member]</t>
  </si>
  <si>
    <t>8 days</t>
  </si>
  <si>
    <t>Maximum | LIBOR [Member] | Line Of Credit Up To $280,000 Due 2018 [Member]</t>
  </si>
  <si>
    <t>3.25%</t>
  </si>
  <si>
    <t>Maximum | Agent's Base Rate [Member] | Line Of Credit Up To $280,000 Due 2018 [Member]</t>
  </si>
  <si>
    <t>1.75%</t>
  </si>
  <si>
    <t>Long-Term Debt (Schedule Of Long-Term Debt) (Details) - USD ($) $ in Thousands</t>
  </si>
  <si>
    <t>Line Of Credit Up To Two Hundred Eighty Thousand Dollars Due Two Thousand Eighteen [Member]</t>
  </si>
  <si>
    <t>Long-term Line of Credit</t>
  </si>
  <si>
    <t>Line of Credit Due Twenty Eighteen [Member]</t>
  </si>
  <si>
    <t>Unamortized Debt Issuance Cost</t>
  </si>
  <si>
    <t>Total debt</t>
  </si>
  <si>
    <t>Net Income Per Share (Reconciliation Of Numerators And Denominators For Basic And Diluted Earnings Per Share) (Details) - USD ($) $ / shares in Units, shares in Thousands, $ in Thousands</t>
  </si>
  <si>
    <t>Total weighted average basic shares</t>
  </si>
  <si>
    <t>Shares applicable to stock-based compensation</t>
  </si>
  <si>
    <t>Total weighted average diluted shares</t>
  </si>
  <si>
    <t>Net Income - basic</t>
  </si>
  <si>
    <t>Net Income - diluted</t>
  </si>
  <si>
    <t>Vested restricted stock units, in shares</t>
  </si>
  <si>
    <t>Anti-dilutive shares</t>
  </si>
  <si>
    <t>Includes the dilutive effect of shares related to unvested RSU awards.</t>
  </si>
  <si>
    <t>Fair Value Measurements (Narrative)(Details) - USD ($) $ in Millions</t>
  </si>
  <si>
    <t>Cash And Cash Equivalent Maturity Period</t>
  </si>
  <si>
    <t>90 days</t>
  </si>
  <si>
    <t>Cost Method Investments</t>
  </si>
  <si>
    <t>Fair Value Measurements (Fair Value Assets(Liabilities) Measured On Recurring Basis) (Details) - Fair Value, Measurements, Recurring [Member] - USD ($) $ in Thousands</t>
  </si>
  <si>
    <t>Fair Value, Assets and Liabilities Measured on Recurring and Nonrecurring Basis [Line Items]</t>
  </si>
  <si>
    <t>Nonqualified Savings Plan-related assets and Director Deferred Shares</t>
  </si>
  <si>
    <t>Level 1 [Member]</t>
  </si>
  <si>
    <t>Level 2 [Member]</t>
  </si>
  <si>
    <t>Level 3 [Member]</t>
  </si>
  <si>
    <t>Only includes the portion of the Director Deferred Shares that are payable in Enova common stock.</t>
  </si>
  <si>
    <t>Fair Value Measurements (Financial Assets and Liabilities Not Measured At Fair Value) (Details) - USD ($) $ in Thousands</t>
  </si>
  <si>
    <t>Carrying Value [Member]</t>
  </si>
  <si>
    <t>Financial Instruments, Financial Assets, Balance Sheet Groupings [Abstract]</t>
  </si>
  <si>
    <t>Short-term loans, net</t>
  </si>
  <si>
    <t>Installment loans, net</t>
  </si>
  <si>
    <t>Financial Instruments, Financial Liabilities, Balance Sheet Groupings [Abstract]</t>
  </si>
  <si>
    <t>Liability for estimated losses on consumer loans guaranteed by the Company</t>
  </si>
  <si>
    <t>Line of credit</t>
  </si>
  <si>
    <t>Senior unsecured notes, outstanding principal</t>
  </si>
  <si>
    <t>Estimated Fair Value [Member]</t>
  </si>
  <si>
    <t>Estimated Fair Value [Member] | Fair Value, Inputs, Level 1 [Member]</t>
  </si>
  <si>
    <t>Estimated Fair Value [Member] | Fair Value, Inputs, Level 2 [Member]</t>
  </si>
  <si>
    <t>Estimated Fair Value [Member] | Fair Value, Inputs, Level 3 [Member]</t>
  </si>
  <si>
    <t>Merger Agreement Merger Agreement (Details)</t>
  </si>
  <si>
    <t>Apr. 28, 2016store</t>
  </si>
  <si>
    <t>Exchange ratio of CSH share to FCFS share</t>
  </si>
  <si>
    <t>% ownership</t>
  </si>
  <si>
    <t>FirstCash [Member]</t>
  </si>
  <si>
    <t>Number of Stores</t>
  </si>
  <si>
    <t>CSH [Member]</t>
  </si>
  <si>
    <t>42.00%</t>
  </si>
  <si>
    <t>FCFS [Member]</t>
  </si>
  <si>
    <t>58.00%</t>
  </si>
  <si>
    <t>Subsequent Events Subsequent Events (Details) - 5.75% senior unsecured notes due 2018 - USD ($) $ in Thousands</t>
  </si>
  <si>
    <t>Total debt redemption payment</t>
  </si>
  <si>
    <t>Percentage of Principal Amount Redeemed</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0788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4025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212</v>
      </c>
      <c s="2" r="B1" t="s">
        <v>1</v>
      </c>
    </row>
    <row r="2" spans="1:2">
      <c s="2" r="B2" t="s">
        <v>2</v>
      </c>
    </row>
    <row r="3" spans="1:2">
      <c s="3" r="A3" t="s">
        <v>182</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88</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20029</v>
      </c>
      <c s="7" r="C3" t="n">
        <v>23153</v>
      </c>
      <c s="7" r="D3" t="n">
        <v>43986</v>
      </c>
    </row>
    <row r="4" spans="1:4">
      <c s="4" r="A4" t="s">
        <v>27</v>
      </c>
      <c s="6" r="B4" t="n">
        <v>237220</v>
      </c>
      <c s="6" r="C4" t="n">
        <v>248713</v>
      </c>
      <c s="6" r="D4" t="n">
        <v>247381</v>
      </c>
    </row>
    <row r="5" spans="1:4">
      <c s="4" r="A5" t="s">
        <v>28</v>
      </c>
      <c s="6" r="B5" t="n">
        <v>218262</v>
      </c>
      <c s="6" r="C5" t="n">
        <v>241549</v>
      </c>
      <c s="6" r="D5" t="n">
        <v>203006</v>
      </c>
    </row>
    <row r="6" spans="1:4">
      <c s="4" r="A6" t="s">
        <v>29</v>
      </c>
      <c s="6" r="B6" t="n">
        <v>49800</v>
      </c>
      <c s="6" r="C6" t="n">
        <v>52798</v>
      </c>
      <c s="6" r="D6" t="n">
        <v>50317</v>
      </c>
    </row>
    <row r="7" spans="1:4">
      <c s="4" r="A7" t="s">
        <v>30</v>
      </c>
      <c s="6" r="B7" t="n">
        <v>27226</v>
      </c>
      <c s="6" r="C7" t="n">
        <v>31291</v>
      </c>
      <c s="6" r="D7" t="n">
        <v>30393</v>
      </c>
    </row>
    <row r="8" spans="1:4">
      <c s="4" r="A8" t="s">
        <v>31</v>
      </c>
      <c s="6" r="B8" t="n">
        <v>3993</v>
      </c>
      <c s="6" r="C8" t="n">
        <v>0</v>
      </c>
      <c s="6" r="D8" t="n">
        <v>4084</v>
      </c>
    </row>
    <row r="9" spans="1:4">
      <c s="4" r="A9" t="s">
        <v>32</v>
      </c>
      <c s="6" r="B9" t="n">
        <v>23082</v>
      </c>
      <c s="6" r="C9" t="n">
        <v>22642</v>
      </c>
      <c s="6" r="D9" t="n">
        <v>25314</v>
      </c>
    </row>
    <row r="10" spans="1:4">
      <c s="4" r="A10" t="s">
        <v>33</v>
      </c>
      <c s="6" r="B10" t="n">
        <v>47069</v>
      </c>
      <c s="6" r="C10" t="n">
        <v>42613</v>
      </c>
      <c s="6" r="D10" t="n">
        <v>109140</v>
      </c>
    </row>
    <row r="11" spans="1:4">
      <c s="4" r="A11" t="s">
        <v>34</v>
      </c>
      <c s="6" r="B11" t="n">
        <v>626681</v>
      </c>
      <c s="6" r="C11" t="n">
        <v>662759</v>
      </c>
      <c s="6" r="D11" t="n">
        <v>713621</v>
      </c>
    </row>
    <row r="12" spans="1:4">
      <c s="4" r="A12" t="s">
        <v>35</v>
      </c>
      <c s="6" r="B12" t="n">
        <v>155779</v>
      </c>
      <c s="6" r="C12" t="n">
        <v>171598</v>
      </c>
      <c s="6" r="D12" t="n">
        <v>182051</v>
      </c>
    </row>
    <row r="13" spans="1:4">
      <c s="4" r="A13" t="s">
        <v>36</v>
      </c>
      <c s="6" r="B13" t="n">
        <v>488522</v>
      </c>
      <c s="6" r="C13" t="n">
        <v>488022</v>
      </c>
      <c s="6" r="D13" t="n">
        <v>487569</v>
      </c>
    </row>
    <row r="14" spans="1:4">
      <c s="4" r="A14" t="s">
        <v>37</v>
      </c>
      <c s="6" r="B14" t="n">
        <v>36523</v>
      </c>
      <c s="6" r="C14" t="n">
        <v>39536</v>
      </c>
      <c s="6" r="D14" t="n">
        <v>42562</v>
      </c>
    </row>
    <row r="15" spans="1:4">
      <c s="4" r="A15" t="s">
        <v>38</v>
      </c>
      <c s="6" r="B15" t="n">
        <v>6652</v>
      </c>
      <c s="6" r="C15" t="n">
        <v>6823</v>
      </c>
      <c s="6" r="D15" t="n">
        <v>5913</v>
      </c>
    </row>
    <row r="16" spans="1:4">
      <c s="4" r="A16" t="s">
        <v>39</v>
      </c>
      <c s="6" r="B16" t="n">
        <v>1314157</v>
      </c>
      <c s="6" r="C16" t="n">
        <v>1368738</v>
      </c>
      <c s="6" r="D16" t="n">
        <v>1431716</v>
      </c>
    </row>
    <row r="17" spans="1:4">
      <c s="3" r="A17" t="s">
        <v>40</v>
      </c>
    </row>
    <row r="18" spans="1:4">
      <c s="4" r="A18" t="s">
        <v>41</v>
      </c>
      <c s="6" r="B18" t="n">
        <v>62349</v>
      </c>
      <c s="6" r="C18" t="n">
        <v>74586</v>
      </c>
      <c s="6" r="D18" t="n">
        <v>71586</v>
      </c>
    </row>
    <row r="19" spans="1:4">
      <c s="4" r="A19" t="s">
        <v>42</v>
      </c>
      <c s="6" r="B19" t="n">
        <v>21613</v>
      </c>
      <c s="6" r="C19" t="n">
        <v>18864</v>
      </c>
      <c s="6" r="D19" t="n">
        <v>20350</v>
      </c>
    </row>
    <row r="20" spans="1:4">
      <c s="4" r="A20" t="s">
        <v>43</v>
      </c>
      <c s="6" r="B20" t="n">
        <v>0</v>
      </c>
      <c s="6" r="C20" t="n">
        <v>3063</v>
      </c>
      <c s="6" r="D20" t="n">
        <v>0</v>
      </c>
    </row>
    <row r="21" spans="1:4">
      <c s="4" r="A21" t="s">
        <v>44</v>
      </c>
      <c s="6" r="B21" t="n">
        <v>83962</v>
      </c>
      <c s="6" r="C21" t="n">
        <v>96513</v>
      </c>
      <c s="6" r="D21" t="n">
        <v>91936</v>
      </c>
    </row>
    <row r="22" spans="1:4">
      <c s="4" r="A22" t="s">
        <v>45</v>
      </c>
      <c s="6" r="B22" t="n">
        <v>69323</v>
      </c>
      <c s="6" r="C22" t="n">
        <v>64372</v>
      </c>
      <c s="6" r="D22" t="n">
        <v>90689</v>
      </c>
    </row>
    <row r="23" spans="1:4">
      <c s="4" r="A23" t="s">
        <v>46</v>
      </c>
      <c s="6" r="B23" t="n">
        <v>630</v>
      </c>
      <c s="6" r="C23" t="n">
        <v>723</v>
      </c>
      <c s="6" r="D23" t="n">
        <v>838</v>
      </c>
    </row>
    <row r="24" spans="1:4">
      <c s="4" r="A24" t="s">
        <v>47</v>
      </c>
      <c s="6" r="B24" t="n">
        <v>183280</v>
      </c>
      <c s="6" r="C24" t="n">
        <v>208971</v>
      </c>
      <c s="6" r="D24" t="n">
        <v>181319</v>
      </c>
    </row>
    <row r="25" spans="1:4">
      <c s="4" r="A25" t="s">
        <v>48</v>
      </c>
      <c s="6" r="B25" t="n">
        <v>337195</v>
      </c>
      <c s="6" r="C25" t="n">
        <v>370579</v>
      </c>
      <c s="6" r="D25" t="n">
        <v>364782</v>
      </c>
    </row>
    <row r="26" spans="1:4">
      <c s="3" r="A26" t="s">
        <v>49</v>
      </c>
    </row>
    <row r="27" spans="1:4">
      <c s="4" r="A27" t="s">
        <v>50</v>
      </c>
      <c s="6" r="B27" t="n">
        <v>3024</v>
      </c>
      <c s="6" r="C27" t="n">
        <v>3024</v>
      </c>
      <c s="6" r="D27" t="n">
        <v>3024</v>
      </c>
    </row>
    <row r="28" spans="1:4">
      <c s="4" r="A28" t="s">
        <v>51</v>
      </c>
      <c s="6" r="B28" t="n">
        <v>82836</v>
      </c>
      <c s="6" r="C28" t="n">
        <v>86557</v>
      </c>
      <c s="6" r="D28" t="n">
        <v>80702</v>
      </c>
    </row>
    <row r="29" spans="1:4">
      <c s="4" r="A29" t="s">
        <v>52</v>
      </c>
      <c s="6" r="B29" t="n">
        <v>1061391</v>
      </c>
      <c s="6" r="C29" t="n">
        <v>1052567</v>
      </c>
      <c s="6" r="D29" t="n">
        <v>1037505</v>
      </c>
    </row>
    <row r="30" spans="1:4">
      <c s="4" r="A30" t="s">
        <v>53</v>
      </c>
      <c s="6" r="B30" t="n">
        <v>17817</v>
      </c>
      <c s="6" r="C30" t="n">
        <v>14842</v>
      </c>
      <c s="6" r="D30" t="n">
        <v>57649</v>
      </c>
    </row>
    <row r="31" spans="1:4">
      <c s="4" r="A31" t="s">
        <v>54</v>
      </c>
      <c s="6" r="B31" t="n">
        <v>-188106</v>
      </c>
      <c s="6" r="C31" t="n">
        <v>-158831</v>
      </c>
      <c s="6" r="D31" t="n">
        <v>-111946</v>
      </c>
    </row>
    <row r="32" spans="1:4">
      <c s="4" r="A32" t="s">
        <v>55</v>
      </c>
      <c s="6" r="B32" t="n">
        <v>976962</v>
      </c>
      <c s="6" r="C32" t="n">
        <v>998159</v>
      </c>
      <c s="6" r="D32" t="n">
        <v>1066934</v>
      </c>
    </row>
    <row r="33" spans="1:4">
      <c s="4" r="A33" t="s">
        <v>56</v>
      </c>
      <c s="7" r="B33" t="n">
        <v>1314157</v>
      </c>
      <c s="7" r="C33" t="n">
        <v>1368738</v>
      </c>
      <c s="7" r="D33" t="n">
        <v>1431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0</v>
      </c>
      <c s="2" r="B1" t="s">
        <v>1</v>
      </c>
    </row>
    <row r="2" spans="1:2">
      <c s="2" r="B2" t="s">
        <v>2</v>
      </c>
    </row>
    <row r="3" spans="1:2">
      <c s="3" r="A3" t="s">
        <v>196</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99</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02</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s="1" r="A1" t="s">
        <v>241</v>
      </c>
      <c s="2" r="B1" t="s">
        <v>64</v>
      </c>
      <c s="2" r="E1" t="s">
        <v>1</v>
      </c>
      <c s="2" r="G1" t="s">
        <v>242</v>
      </c>
    </row>
    <row r="2" spans="1:8">
      <c s="2" r="B2" t="s">
        <v>243</v>
      </c>
      <c s="2" r="C2" t="s">
        <v>244</v>
      </c>
      <c s="2" r="D2" t="s">
        <v>245</v>
      </c>
      <c s="2" r="E2" t="s">
        <v>243</v>
      </c>
      <c s="2" r="F2" t="s">
        <v>246</v>
      </c>
      <c s="2" r="G2" t="s">
        <v>247</v>
      </c>
      <c s="2" r="H2" t="s">
        <v>248</v>
      </c>
    </row>
    <row r="3" spans="1:8">
      <c s="4" r="A3" t="s">
        <v>249</v>
      </c>
      <c s="7" r="B3" t="n">
        <v>15</v>
      </c>
      <c s="7" r="E3" t="n">
        <v>15</v>
      </c>
    </row>
    <row r="4" spans="1:8">
      <c s="4" r="A4" t="s">
        <v>250</v>
      </c>
      <c s="6" r="E4" t="n">
        <v>1</v>
      </c>
    </row>
    <row r="5" spans="1:8">
      <c s="4" r="A5" t="s">
        <v>251</v>
      </c>
    </row>
    <row r="6" spans="1:8">
      <c s="4" r="A6" t="s">
        <v>252</v>
      </c>
      <c s="7" r="H6" t="n">
        <v>280</v>
      </c>
    </row>
    <row r="7" spans="1:8">
      <c s="4" r="A7" t="s">
        <v>253</v>
      </c>
    </row>
    <row r="8" spans="1:8">
      <c s="4" r="A8" t="s">
        <v>254</v>
      </c>
      <c s="8" r="B8" t="n">
        <v>0.2</v>
      </c>
      <c s="8" r="E8" t="n">
        <v>0.7</v>
      </c>
      <c s="8" r="F8" t="n">
        <v>0.3</v>
      </c>
    </row>
    <row r="9" spans="1:8">
      <c s="4" r="A9" t="s">
        <v>255</v>
      </c>
    </row>
    <row r="10" spans="1:8">
      <c s="4" r="A10" t="s">
        <v>254</v>
      </c>
      <c s="8" r="D10" t="n">
        <v>20.4</v>
      </c>
      <c s="8" r="G10" t="n">
        <v>7.7</v>
      </c>
    </row>
    <row r="11" spans="1:8">
      <c s="4" r="A11" t="s">
        <v>256</v>
      </c>
    </row>
    <row r="12" spans="1:8">
      <c s="4" r="A12" t="s">
        <v>254</v>
      </c>
      <c s="7" r="C12" t="n">
        <v>-2</v>
      </c>
      <c s="11" r="D12" t="n">
        <v>-3.1</v>
      </c>
      <c s="11" r="G12" t="n">
        <v>-2.6</v>
      </c>
    </row>
    <row r="13" spans="1:8">
      <c s="4" r="A13" t="s">
        <v>257</v>
      </c>
    </row>
    <row r="14" spans="1:8">
      <c s="4" r="A14" t="s">
        <v>254</v>
      </c>
      <c s="8" r="C14" t="n">
        <v>1.1</v>
      </c>
      <c s="8" r="D14" t="n">
        <v>1.4</v>
      </c>
      <c s="8" r="G14" t="n">
        <v>1.4</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258</v>
      </c>
      <c s="2" r="B1" t="s">
        <v>2</v>
      </c>
      <c s="2" r="C1" t="s">
        <v>23</v>
      </c>
      <c s="2" r="D1" t="s">
        <v>24</v>
      </c>
    </row>
    <row r="2" spans="1:4">
      <c s="3" r="A2" t="s">
        <v>185</v>
      </c>
    </row>
    <row r="3" spans="1:4">
      <c s="4" r="A3" t="s">
        <v>259</v>
      </c>
      <c s="7" r="B3" t="n">
        <v>8</v>
      </c>
      <c s="8" r="C3" t="n">
        <v>7.1</v>
      </c>
      <c s="8" r="D3" t="n">
        <v>8.199999999999999</v>
      </c>
    </row>
    <row r="4" spans="1:4">
      <c s="4" r="A4" t="s">
        <v>260</v>
      </c>
      <c s="8" r="B4" t="n">
        <v>229.2</v>
      </c>
      <c s="8" r="C4" t="n">
        <v>241.6</v>
      </c>
      <c s="8" r="D4" t="n">
        <v>23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s="1" r="A1" t="s">
        <v>261</v>
      </c>
      <c s="2" r="B1" t="s">
        <v>64</v>
      </c>
      <c s="2" r="C1" t="s">
        <v>1</v>
      </c>
    </row>
    <row r="2" spans="1:7">
      <c s="2" r="B2" t="s">
        <v>262</v>
      </c>
      <c s="2" r="C2" t="s">
        <v>2</v>
      </c>
      <c s="2" r="D2" t="s">
        <v>23</v>
      </c>
      <c s="2" r="E2" t="s">
        <v>24</v>
      </c>
      <c s="2" r="F2" t="s">
        <v>263</v>
      </c>
      <c s="2" r="G2" t="s">
        <v>264</v>
      </c>
    </row>
    <row r="3" spans="1:7">
      <c s="3" r="A3" t="s">
        <v>265</v>
      </c>
    </row>
    <row r="4" spans="1:7">
      <c s="4" r="A4" t="s">
        <v>266</v>
      </c>
      <c s="7" r="B4" t="n">
        <v>520</v>
      </c>
      <c s="7" r="C4" t="n">
        <v>340</v>
      </c>
      <c s="7" r="D4" t="n">
        <v>1986</v>
      </c>
      <c s="7" r="E4" t="n">
        <v>1922</v>
      </c>
      <c s="7" r="F4" t="n">
        <v>1241</v>
      </c>
      <c s="7" r="G4" t="n">
        <v>1060</v>
      </c>
    </row>
    <row r="5" spans="1:7">
      <c s="4" r="A5" t="s">
        <v>267</v>
      </c>
      <c s="4" r="C5" t="s">
        <v>268</v>
      </c>
    </row>
    <row r="6" spans="1:7">
      <c s="4" r="A6" t="s">
        <v>269</v>
      </c>
      <c s="7" r="C6" t="n">
        <v>7400</v>
      </c>
      <c s="6" r="D6" t="n">
        <v>11100</v>
      </c>
      <c s="6" r="E6" t="n">
        <v>12900</v>
      </c>
    </row>
    <row r="7" spans="1:7">
      <c s="4" r="A7" t="s">
        <v>270</v>
      </c>
    </row>
    <row r="8" spans="1:7">
      <c s="3" r="A8" t="s">
        <v>265</v>
      </c>
    </row>
    <row r="9" spans="1:7">
      <c s="4" r="A9" t="s">
        <v>271</v>
      </c>
      <c s="4" r="C9" t="s">
        <v>272</v>
      </c>
    </row>
    <row r="10" spans="1:7">
      <c s="4" r="A10" t="s">
        <v>273</v>
      </c>
    </row>
    <row r="11" spans="1:7">
      <c s="3" r="A11" t="s">
        <v>265</v>
      </c>
    </row>
    <row r="12" spans="1:7">
      <c s="4" r="A12" t="s">
        <v>271</v>
      </c>
      <c s="4" r="C12" t="s">
        <v>274</v>
      </c>
    </row>
    <row r="13" spans="1:7">
      <c s="4" r="A13" t="s">
        <v>275</v>
      </c>
    </row>
    <row r="14" spans="1:7">
      <c s="3" r="A14" t="s">
        <v>265</v>
      </c>
    </row>
    <row r="15" spans="1:7">
      <c s="4" r="A15" t="s">
        <v>266</v>
      </c>
      <c s="6" r="B15" t="n">
        <v>26</v>
      </c>
      <c s="7" r="C15" t="n">
        <v>27</v>
      </c>
      <c s="6" r="D15" t="n">
        <v>30</v>
      </c>
      <c s="6" r="E15" t="n">
        <v>159</v>
      </c>
      <c s="6" r="F15" t="n">
        <v>215</v>
      </c>
      <c s="6" r="G15" t="n">
        <v>402</v>
      </c>
    </row>
    <row r="16" spans="1:7">
      <c s="4" r="A16" t="s">
        <v>276</v>
      </c>
      <c s="4" r="C16" t="s">
        <v>277</v>
      </c>
    </row>
    <row r="17" spans="1:7">
      <c s="4" r="A17" t="s">
        <v>278</v>
      </c>
    </row>
    <row r="18" spans="1:7">
      <c s="3" r="A18" t="s">
        <v>265</v>
      </c>
    </row>
    <row r="19" spans="1:7">
      <c s="4" r="A19" t="s">
        <v>266</v>
      </c>
      <c s="7" r="B19" t="n">
        <v>494</v>
      </c>
      <c s="7" r="C19" t="n">
        <v>313</v>
      </c>
      <c s="7" r="D19" t="n">
        <v>1956</v>
      </c>
      <c s="7" r="E19" t="n">
        <v>1763</v>
      </c>
      <c s="7" r="F19" t="n">
        <v>1026</v>
      </c>
      <c s="7" r="G19" t="n">
        <v>658</v>
      </c>
    </row>
    <row r="20" spans="1:7">
      <c s="4" r="A20" t="s">
        <v>276</v>
      </c>
      <c s="4" r="B20" t="s">
        <v>279</v>
      </c>
    </row>
    <row r="21" spans="1:7">
      <c s="4" r="A21" t="s">
        <v>280</v>
      </c>
    </row>
    <row r="22" spans="1:7">
      <c s="3" r="A22" t="s">
        <v>265</v>
      </c>
    </row>
    <row r="23" spans="1:7">
      <c s="4" r="A23" t="s">
        <v>276</v>
      </c>
      <c s="4" r="C2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82</v>
      </c>
      <c s="2" r="B1" t="s">
        <v>2</v>
      </c>
      <c s="2" r="C1" t="s">
        <v>262</v>
      </c>
      <c s="2" r="D1" t="s">
        <v>23</v>
      </c>
      <c s="2" r="E1" t="s">
        <v>24</v>
      </c>
      <c s="2" r="F1" t="s">
        <v>263</v>
      </c>
      <c s="2" r="G1" t="s">
        <v>264</v>
      </c>
    </row>
    <row r="2" spans="1:7">
      <c s="3" r="A2" t="s">
        <v>283</v>
      </c>
    </row>
    <row r="3" spans="1:7">
      <c s="4" r="A3" t="s">
        <v>284</v>
      </c>
      <c s="7" r="B3" t="n">
        <v>25289</v>
      </c>
      <c s="7" r="D3" t="n">
        <v>28331</v>
      </c>
      <c s="7" r="E3" t="n">
        <v>27907</v>
      </c>
    </row>
    <row r="4" spans="1:7">
      <c s="4" r="A4" t="s">
        <v>285</v>
      </c>
      <c s="6" r="B4" t="n">
        <v>4245</v>
      </c>
      <c s="6" r="D4" t="n">
        <v>5856</v>
      </c>
      <c s="6" r="E4" t="n">
        <v>6019</v>
      </c>
    </row>
    <row r="5" spans="1:7">
      <c s="4" r="A5" t="s">
        <v>286</v>
      </c>
      <c s="6" r="B5" t="n">
        <v>29534</v>
      </c>
      <c s="6" r="D5" t="n">
        <v>34187</v>
      </c>
      <c s="6" r="E5" t="n">
        <v>33926</v>
      </c>
    </row>
    <row r="6" spans="1:7">
      <c s="4" r="A6" t="s">
        <v>287</v>
      </c>
      <c s="6" r="B6" t="n">
        <v>-2308</v>
      </c>
      <c s="7" r="C6" t="n">
        <v>-2251</v>
      </c>
      <c s="6" r="D6" t="n">
        <v>-2896</v>
      </c>
      <c s="6" r="E6" t="n">
        <v>-3533</v>
      </c>
      <c s="7" r="F6" t="n">
        <v>-3225</v>
      </c>
      <c s="7" r="G6" t="n">
        <v>-4162</v>
      </c>
    </row>
    <row r="7" spans="1:7">
      <c s="4" r="A7" t="s">
        <v>30</v>
      </c>
      <c s="6" r="B7" t="n">
        <v>27226</v>
      </c>
      <c s="6" r="D7" t="n">
        <v>31291</v>
      </c>
      <c s="6" r="E7" t="n">
        <v>30393</v>
      </c>
    </row>
    <row r="8" spans="1:7">
      <c s="4" r="A8" t="s">
        <v>288</v>
      </c>
    </row>
    <row r="9" spans="1:7">
      <c s="3" r="A9" t="s">
        <v>283</v>
      </c>
    </row>
    <row r="10" spans="1:7">
      <c s="4" r="A10" t="s">
        <v>284</v>
      </c>
      <c s="6" r="B10" t="n">
        <v>23726</v>
      </c>
      <c s="6" r="D10" t="n">
        <v>26304</v>
      </c>
      <c s="6" r="E10" t="n">
        <v>25573</v>
      </c>
    </row>
    <row r="11" spans="1:7">
      <c s="4" r="A11" t="s">
        <v>285</v>
      </c>
      <c s="6" r="B11" t="n">
        <v>2539</v>
      </c>
      <c s="6" r="D11" t="n">
        <v>2723</v>
      </c>
      <c s="6" r="E11" t="n">
        <v>3519</v>
      </c>
    </row>
    <row r="12" spans="1:7">
      <c s="4" r="A12" t="s">
        <v>286</v>
      </c>
      <c s="6" r="B12" t="n">
        <v>26265</v>
      </c>
      <c s="6" r="D12" t="n">
        <v>29027</v>
      </c>
      <c s="6" r="E12" t="n">
        <v>29092</v>
      </c>
    </row>
    <row r="13" spans="1:7">
      <c s="4" r="A13" t="s">
        <v>287</v>
      </c>
      <c s="6" r="B13" t="n">
        <v>-1350</v>
      </c>
      <c s="6" r="C13" t="n">
        <v>-1164</v>
      </c>
      <c s="6" r="D13" t="n">
        <v>-1651</v>
      </c>
      <c s="6" r="E13" t="n">
        <v>-2106</v>
      </c>
      <c s="6" r="F13" t="n">
        <v>-2034</v>
      </c>
      <c s="6" r="G13" t="n">
        <v>-2736</v>
      </c>
    </row>
    <row r="14" spans="1:7">
      <c s="4" r="A14" t="s">
        <v>30</v>
      </c>
      <c s="6" r="B14" t="n">
        <v>24915</v>
      </c>
      <c s="6" r="D14" t="n">
        <v>27376</v>
      </c>
      <c s="6" r="E14" t="n">
        <v>26986</v>
      </c>
    </row>
    <row r="15" spans="1:7">
      <c s="4" r="A15" t="s">
        <v>278</v>
      </c>
    </row>
    <row r="16" spans="1:7">
      <c s="3" r="A16" t="s">
        <v>283</v>
      </c>
    </row>
    <row r="17" spans="1:7">
      <c s="4" r="A17" t="s">
        <v>284</v>
      </c>
      <c s="6" r="B17" t="n">
        <v>1563</v>
      </c>
      <c s="6" r="D17" t="n">
        <v>2027</v>
      </c>
      <c s="6" r="E17" t="n">
        <v>2334</v>
      </c>
    </row>
    <row r="18" spans="1:7">
      <c s="4" r="A18" t="s">
        <v>285</v>
      </c>
      <c s="6" r="B18" t="n">
        <v>1706</v>
      </c>
      <c s="6" r="D18" t="n">
        <v>3133</v>
      </c>
      <c s="6" r="E18" t="n">
        <v>2500</v>
      </c>
    </row>
    <row r="19" spans="1:7">
      <c s="4" r="A19" t="s">
        <v>286</v>
      </c>
      <c s="6" r="B19" t="n">
        <v>3269</v>
      </c>
      <c s="6" r="D19" t="n">
        <v>5160</v>
      </c>
      <c s="6" r="E19" t="n">
        <v>4834</v>
      </c>
    </row>
    <row r="20" spans="1:7">
      <c s="4" r="A20" t="s">
        <v>287</v>
      </c>
      <c s="6" r="B20" t="n">
        <v>-958</v>
      </c>
      <c s="7" r="C20" t="n">
        <v>-1087</v>
      </c>
      <c s="6" r="D20" t="n">
        <v>-1245</v>
      </c>
      <c s="6" r="E20" t="n">
        <v>-1427</v>
      </c>
      <c s="7" r="F20" t="n">
        <v>-1191</v>
      </c>
      <c s="7" r="G20" t="n">
        <v>-1426</v>
      </c>
    </row>
    <row r="21" spans="1:7">
      <c s="4" r="A21" t="s">
        <v>30</v>
      </c>
      <c s="7" r="B21" t="n">
        <v>2311</v>
      </c>
      <c s="7" r="D21" t="n">
        <v>3915</v>
      </c>
      <c s="7" r="E21" t="n">
        <v>34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64</v>
      </c>
      <c s="2" r="D1" t="s">
        <v>1</v>
      </c>
    </row>
    <row r="2" spans="1:5">
      <c s="2" r="B2" t="s">
        <v>2</v>
      </c>
      <c s="2" r="C2" t="s">
        <v>24</v>
      </c>
      <c s="2" r="D2" t="s">
        <v>2</v>
      </c>
      <c s="2" r="E2" t="s">
        <v>24</v>
      </c>
    </row>
    <row r="3" spans="1:5">
      <c s="3" r="A3" t="s">
        <v>290</v>
      </c>
    </row>
    <row r="4" spans="1:5">
      <c s="4" r="A4" t="s">
        <v>291</v>
      </c>
      <c s="7" r="B4" t="n">
        <v>2251</v>
      </c>
      <c s="7" r="C4" t="n">
        <v>3225</v>
      </c>
      <c s="7" r="D4" t="n">
        <v>2896</v>
      </c>
      <c s="7" r="E4" t="n">
        <v>4162</v>
      </c>
    </row>
    <row r="5" spans="1:5">
      <c s="4" r="A5" t="s">
        <v>73</v>
      </c>
      <c s="6" r="B5" t="n">
        <v>3732</v>
      </c>
      <c s="6" r="C5" t="n">
        <v>3732</v>
      </c>
      <c s="6" r="D5" t="n">
        <v>9141</v>
      </c>
      <c s="6" r="E5" t="n">
        <v>8338</v>
      </c>
    </row>
    <row r="6" spans="1:5">
      <c s="4" r="A6" t="s">
        <v>292</v>
      </c>
      <c s="6" r="B6" t="n">
        <v>-4880</v>
      </c>
      <c s="6" r="C6" t="n">
        <v>-6413</v>
      </c>
      <c s="6" r="D6" t="n">
        <v>-12009</v>
      </c>
      <c s="6" r="E6" t="n">
        <v>-14035</v>
      </c>
    </row>
    <row r="7" spans="1:5">
      <c s="4" r="A7" t="s">
        <v>293</v>
      </c>
      <c s="6" r="B7" t="n">
        <v>1205</v>
      </c>
      <c s="6" r="C7" t="n">
        <v>2989</v>
      </c>
      <c s="6" r="D7" t="n">
        <v>2280</v>
      </c>
      <c s="6" r="E7" t="n">
        <v>5068</v>
      </c>
    </row>
    <row r="8" spans="1:5">
      <c s="4" r="A8" t="s">
        <v>294</v>
      </c>
      <c s="6" r="B8" t="n">
        <v>2308</v>
      </c>
      <c s="6" r="C8" t="n">
        <v>3533</v>
      </c>
      <c s="6" r="D8" t="n">
        <v>2308</v>
      </c>
      <c s="6" r="E8" t="n">
        <v>3533</v>
      </c>
    </row>
    <row r="9" spans="1:5">
      <c s="3" r="A9" t="s">
        <v>295</v>
      </c>
    </row>
    <row r="10" spans="1:5">
      <c s="4" r="A10" t="s">
        <v>291</v>
      </c>
      <c s="6" r="B10" t="n">
        <v>520</v>
      </c>
      <c s="6" r="C10" t="n">
        <v>1241</v>
      </c>
      <c s="6" r="D10" t="n">
        <v>1986</v>
      </c>
      <c s="6" r="E10" t="n">
        <v>1060</v>
      </c>
    </row>
    <row r="11" spans="1:5">
      <c s="4" r="A11" t="s">
        <v>296</v>
      </c>
      <c s="6" r="B11" t="n">
        <v>-180</v>
      </c>
      <c s="6" r="C11" t="n">
        <v>681</v>
      </c>
      <c s="6" r="D11" t="n">
        <v>-1646</v>
      </c>
      <c s="6" r="E11" t="n">
        <v>862</v>
      </c>
    </row>
    <row r="12" spans="1:5">
      <c s="4" r="A12" t="s">
        <v>294</v>
      </c>
      <c s="6" r="B12" t="n">
        <v>340</v>
      </c>
      <c s="6" r="C12" t="n">
        <v>1922</v>
      </c>
      <c s="6" r="D12" t="n">
        <v>340</v>
      </c>
      <c s="6" r="E12" t="n">
        <v>1922</v>
      </c>
    </row>
    <row r="13" spans="1:5">
      <c s="4" r="A13" t="s">
        <v>288</v>
      </c>
    </row>
    <row r="14" spans="1:5">
      <c s="3" r="A14" t="s">
        <v>290</v>
      </c>
    </row>
    <row r="15" spans="1:5">
      <c s="4" r="A15" t="s">
        <v>291</v>
      </c>
      <c s="6" r="B15" t="n">
        <v>1164</v>
      </c>
      <c s="6" r="C15" t="n">
        <v>2034</v>
      </c>
      <c s="6" r="D15" t="n">
        <v>1651</v>
      </c>
      <c s="6" r="E15" t="n">
        <v>2736</v>
      </c>
    </row>
    <row r="16" spans="1:5">
      <c s="4" r="A16" t="s">
        <v>73</v>
      </c>
      <c s="6" r="B16" t="n">
        <v>2319</v>
      </c>
      <c s="6" r="C16" t="n">
        <v>1767</v>
      </c>
      <c s="6" r="D16" t="n">
        <v>4692</v>
      </c>
      <c s="6" r="E16" t="n">
        <v>5073</v>
      </c>
    </row>
    <row r="17" spans="1:5">
      <c s="4" r="A17" t="s">
        <v>292</v>
      </c>
      <c s="6" r="B17" t="n">
        <v>-2657</v>
      </c>
      <c s="6" r="C17" t="n">
        <v>-4406</v>
      </c>
      <c s="6" r="D17" t="n">
        <v>-6228</v>
      </c>
      <c s="6" r="E17" t="n">
        <v>-10121</v>
      </c>
    </row>
    <row r="18" spans="1:5">
      <c s="4" r="A18" t="s">
        <v>293</v>
      </c>
      <c s="6" r="B18" t="n">
        <v>524</v>
      </c>
      <c s="6" r="C18" t="n">
        <v>2711</v>
      </c>
      <c s="6" r="D18" t="n">
        <v>1235</v>
      </c>
      <c s="6" r="E18" t="n">
        <v>4418</v>
      </c>
    </row>
    <row r="19" spans="1:5">
      <c s="4" r="A19" t="s">
        <v>294</v>
      </c>
      <c s="6" r="B19" t="n">
        <v>1350</v>
      </c>
      <c s="6" r="C19" t="n">
        <v>2106</v>
      </c>
      <c s="6" r="D19" t="n">
        <v>1350</v>
      </c>
      <c s="6" r="E19" t="n">
        <v>2106</v>
      </c>
    </row>
    <row r="20" spans="1:5">
      <c s="3" r="A20" t="s">
        <v>295</v>
      </c>
    </row>
    <row r="21" spans="1:5">
      <c s="4" r="A21" t="s">
        <v>291</v>
      </c>
      <c s="6" r="B21" t="n">
        <v>26</v>
      </c>
      <c s="6" r="C21" t="n">
        <v>215</v>
      </c>
      <c s="6" r="D21" t="n">
        <v>30</v>
      </c>
      <c s="6" r="E21" t="n">
        <v>402</v>
      </c>
    </row>
    <row r="22" spans="1:5">
      <c s="4" r="A22" t="s">
        <v>296</v>
      </c>
      <c s="6" r="B22" t="n">
        <v>1</v>
      </c>
      <c s="6" r="C22" t="n">
        <v>-56</v>
      </c>
      <c s="6" r="D22" t="n">
        <v>-3</v>
      </c>
      <c s="6" r="E22" t="n">
        <v>-243</v>
      </c>
    </row>
    <row r="23" spans="1:5">
      <c s="4" r="A23" t="s">
        <v>294</v>
      </c>
      <c s="6" r="B23" t="n">
        <v>27</v>
      </c>
      <c s="6" r="C23" t="n">
        <v>159</v>
      </c>
      <c s="6" r="D23" t="n">
        <v>27</v>
      </c>
      <c s="6" r="E23" t="n">
        <v>159</v>
      </c>
    </row>
    <row r="24" spans="1:5">
      <c s="4" r="A24" t="s">
        <v>278</v>
      </c>
    </row>
    <row r="25" spans="1:5">
      <c s="3" r="A25" t="s">
        <v>290</v>
      </c>
    </row>
    <row r="26" spans="1:5">
      <c s="4" r="A26" t="s">
        <v>291</v>
      </c>
      <c s="6" r="B26" t="n">
        <v>1087</v>
      </c>
      <c s="6" r="C26" t="n">
        <v>1191</v>
      </c>
      <c s="6" r="D26" t="n">
        <v>1245</v>
      </c>
      <c s="6" r="E26" t="n">
        <v>1426</v>
      </c>
    </row>
    <row r="27" spans="1:5">
      <c s="4" r="A27" t="s">
        <v>73</v>
      </c>
      <c s="6" r="B27" t="n">
        <v>1413</v>
      </c>
      <c s="6" r="C27" t="n">
        <v>1965</v>
      </c>
      <c s="6" r="D27" t="n">
        <v>4449</v>
      </c>
      <c s="6" r="E27" t="n">
        <v>3265</v>
      </c>
    </row>
    <row r="28" spans="1:5">
      <c s="4" r="A28" t="s">
        <v>292</v>
      </c>
      <c s="6" r="B28" t="n">
        <v>-2223</v>
      </c>
      <c s="6" r="C28" t="n">
        <v>-2007</v>
      </c>
      <c s="6" r="D28" t="n">
        <v>-5781</v>
      </c>
      <c s="6" r="E28" t="n">
        <v>-3914</v>
      </c>
    </row>
    <row r="29" spans="1:5">
      <c s="4" r="A29" t="s">
        <v>293</v>
      </c>
      <c s="6" r="B29" t="n">
        <v>681</v>
      </c>
      <c s="6" r="C29" t="n">
        <v>278</v>
      </c>
      <c s="6" r="D29" t="n">
        <v>1045</v>
      </c>
      <c s="6" r="E29" t="n">
        <v>650</v>
      </c>
    </row>
    <row r="30" spans="1:5">
      <c s="4" r="A30" t="s">
        <v>294</v>
      </c>
      <c s="6" r="B30" t="n">
        <v>958</v>
      </c>
      <c s="6" r="C30" t="n">
        <v>1427</v>
      </c>
      <c s="6" r="D30" t="n">
        <v>958</v>
      </c>
      <c s="6" r="E30" t="n">
        <v>1427</v>
      </c>
    </row>
    <row r="31" spans="1:5">
      <c s="3" r="A31" t="s">
        <v>295</v>
      </c>
    </row>
    <row r="32" spans="1:5">
      <c s="4" r="A32" t="s">
        <v>291</v>
      </c>
      <c s="6" r="B32" t="n">
        <v>494</v>
      </c>
      <c s="6" r="C32" t="n">
        <v>1026</v>
      </c>
      <c s="6" r="D32" t="n">
        <v>1956</v>
      </c>
      <c s="6" r="E32" t="n">
        <v>658</v>
      </c>
    </row>
    <row r="33" spans="1:5">
      <c s="4" r="A33" t="s">
        <v>296</v>
      </c>
      <c s="6" r="B33" t="n">
        <v>-181</v>
      </c>
      <c s="6" r="C33" t="n">
        <v>737</v>
      </c>
      <c s="6" r="D33" t="n">
        <v>-1643</v>
      </c>
      <c s="6" r="E33" t="n">
        <v>1105</v>
      </c>
    </row>
    <row r="34" spans="1:5">
      <c s="4" r="A34" t="s">
        <v>294</v>
      </c>
      <c s="7" r="B34" t="n">
        <v>313</v>
      </c>
      <c s="7" r="C34" t="n">
        <v>1763</v>
      </c>
      <c s="7" r="D34" t="n">
        <v>313</v>
      </c>
      <c s="7" r="E34" t="n">
        <v>17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297</v>
      </c>
      <c s="2" r="C1" t="s">
        <v>64</v>
      </c>
      <c s="2" r="E1" t="s">
        <v>1</v>
      </c>
    </row>
    <row r="2" spans="1:8">
      <c s="2" r="C2" t="s">
        <v>2</v>
      </c>
      <c s="2" r="D2" t="s">
        <v>24</v>
      </c>
      <c s="2" r="E2" t="s">
        <v>2</v>
      </c>
      <c s="2" r="F2" t="s">
        <v>24</v>
      </c>
      <c s="2" r="G2" t="s">
        <v>2</v>
      </c>
      <c s="2" r="H2" t="s">
        <v>298</v>
      </c>
    </row>
    <row r="3" spans="1:8">
      <c s="3" r="A3" t="s">
        <v>299</v>
      </c>
    </row>
    <row r="4" spans="1:8">
      <c s="4" r="A4" t="s">
        <v>300</v>
      </c>
      <c s="6" r="E4" t="n">
        <v>6475611</v>
      </c>
    </row>
    <row r="5" spans="1:8">
      <c s="4" r="A5" t="s">
        <v>301</v>
      </c>
      <c s="4" r="B5" t="s">
        <v>100</v>
      </c>
      <c s="6" r="E5" t="n">
        <v>0</v>
      </c>
    </row>
    <row r="6" spans="1:8">
      <c s="4" r="A6" t="s">
        <v>302</v>
      </c>
      <c s="6" r="E6" t="n">
        <v>-33458</v>
      </c>
    </row>
    <row r="7" spans="1:8">
      <c s="4" r="A7" t="s">
        <v>303</v>
      </c>
      <c s="6" r="E7" t="n">
        <v>-17922</v>
      </c>
    </row>
    <row r="8" spans="1:8">
      <c s="4" r="A8" t="s">
        <v>304</v>
      </c>
      <c s="4" r="G8" t="s">
        <v>305</v>
      </c>
    </row>
    <row r="9" spans="1:8">
      <c s="4" r="A9" t="s">
        <v>306</v>
      </c>
      <c s="6" r="E9" t="n">
        <v>6475611</v>
      </c>
    </row>
    <row r="10" spans="1:8">
      <c s="4" r="A10" t="s">
        <v>132</v>
      </c>
      <c s="7" r="E10" t="n">
        <v>2975</v>
      </c>
      <c s="7" r="F10" t="n">
        <v>-14310</v>
      </c>
    </row>
    <row r="11" spans="1:8">
      <c s="4" r="A11" t="s">
        <v>89</v>
      </c>
      <c s="7" r="C11" t="n">
        <v>6</v>
      </c>
      <c s="7" r="D11" t="n">
        <v>1099</v>
      </c>
      <c s="6" r="E11" t="n">
        <v>123</v>
      </c>
      <c s="6" r="F11" t="n">
        <v>1225</v>
      </c>
    </row>
    <row r="12" spans="1:8">
      <c s="4" r="A12" t="s">
        <v>307</v>
      </c>
    </row>
    <row r="13" spans="1:8">
      <c s="3" r="A13" t="s">
        <v>299</v>
      </c>
    </row>
    <row r="14" spans="1:8">
      <c s="4" r="A14" t="s">
        <v>132</v>
      </c>
      <c s="7" r="E14" t="n">
        <v>2975</v>
      </c>
      <c s="7" r="F14" t="n">
        <v>-14310</v>
      </c>
    </row>
    <row r="15" spans="1:8">
      <c s="4" r="A15" t="s">
        <v>118</v>
      </c>
    </row>
    <row r="16" spans="1:8">
      <c s="3" r="A16" t="s">
        <v>299</v>
      </c>
    </row>
    <row r="17" spans="1:8">
      <c s="4" r="A17" t="s">
        <v>300</v>
      </c>
      <c s="4" r="B17" t="s">
        <v>102</v>
      </c>
      <c s="6" r="E17" t="n">
        <v>5964106</v>
      </c>
    </row>
    <row r="18" spans="1:8">
      <c s="4" r="A18" t="s">
        <v>301</v>
      </c>
      <c s="4" r="B18" t="s">
        <v>308</v>
      </c>
      <c s="6" r="E18" t="n">
        <v>-35029</v>
      </c>
    </row>
    <row r="19" spans="1:8">
      <c s="4" r="A19" t="s">
        <v>302</v>
      </c>
      <c s="4" r="B19" t="s">
        <v>102</v>
      </c>
      <c s="6" r="E19" t="n">
        <v>0</v>
      </c>
    </row>
    <row r="20" spans="1:8">
      <c s="4" r="A20" t="s">
        <v>303</v>
      </c>
      <c s="4" r="B20" t="s">
        <v>102</v>
      </c>
      <c s="6" r="E20" t="n">
        <v>0</v>
      </c>
    </row>
    <row r="21" spans="1:8">
      <c s="4" r="A21" t="s">
        <v>309</v>
      </c>
      <c s="4" r="B21" t="s">
        <v>102</v>
      </c>
      <c s="6" r="C21" t="n">
        <v>5999135</v>
      </c>
      <c s="6" r="E21" t="n">
        <v>5999135</v>
      </c>
    </row>
    <row r="22" spans="1:8">
      <c s="4" r="A22" t="s">
        <v>304</v>
      </c>
      <c s="4" r="B22" t="s">
        <v>102</v>
      </c>
      <c s="4" r="G22" t="s">
        <v>310</v>
      </c>
    </row>
    <row r="23" spans="1:8">
      <c s="4" r="A23" t="s">
        <v>306</v>
      </c>
      <c s="4" r="B23" t="s">
        <v>102</v>
      </c>
      <c s="6" r="C23" t="n">
        <v>5999135</v>
      </c>
      <c s="6" r="E23" t="n">
        <v>5964106</v>
      </c>
      <c s="6" r="G23" t="n">
        <v>5999135</v>
      </c>
    </row>
    <row r="24" spans="1:8">
      <c s="4" r="A24" t="s">
        <v>311</v>
      </c>
    </row>
    <row r="25" spans="1:8">
      <c s="3" r="A25" t="s">
        <v>299</v>
      </c>
    </row>
    <row r="26" spans="1:8">
      <c s="4" r="A26" t="s">
        <v>300</v>
      </c>
      <c s="4" r="B26" t="s">
        <v>312</v>
      </c>
      <c s="6" r="E26" t="n">
        <v>511505</v>
      </c>
    </row>
    <row r="27" spans="1:8">
      <c s="4" r="A27" t="s">
        <v>301</v>
      </c>
      <c s="4" r="B27" t="s">
        <v>313</v>
      </c>
      <c s="6" r="E27" t="n">
        <v>-35029</v>
      </c>
    </row>
    <row r="28" spans="1:8">
      <c s="4" r="A28" t="s">
        <v>302</v>
      </c>
      <c s="4" r="B28" t="s">
        <v>312</v>
      </c>
      <c s="6" r="E28" t="n">
        <v>-33458</v>
      </c>
    </row>
    <row r="29" spans="1:8">
      <c s="4" r="A29" t="s">
        <v>303</v>
      </c>
      <c s="4" r="B29" t="s">
        <v>312</v>
      </c>
      <c s="6" r="E29" t="n">
        <v>-17922</v>
      </c>
    </row>
    <row r="30" spans="1:8">
      <c s="4" r="A30" t="s">
        <v>309</v>
      </c>
      <c s="4" r="B30" t="s">
        <v>312</v>
      </c>
      <c s="6" r="C30" t="n">
        <v>425096</v>
      </c>
      <c s="6" r="E30" t="n">
        <v>425096</v>
      </c>
    </row>
    <row r="31" spans="1:8">
      <c s="4" r="A31" t="s">
        <v>304</v>
      </c>
      <c s="4" r="B31" t="s">
        <v>312</v>
      </c>
      <c s="4" r="G31" t="s">
        <v>314</v>
      </c>
    </row>
    <row r="32" spans="1:8">
      <c s="4" r="A32" t="s">
        <v>306</v>
      </c>
      <c s="4" r="B32" t="s">
        <v>312</v>
      </c>
      <c s="6" r="C32" t="n">
        <v>425096</v>
      </c>
      <c s="6" r="E32" t="n">
        <v>511505</v>
      </c>
      <c s="6" r="G32" t="n">
        <v>425096</v>
      </c>
    </row>
    <row r="33" spans="1:8">
      <c s="4" r="A33" t="s">
        <v>315</v>
      </c>
    </row>
    <row r="34" spans="1:8">
      <c s="3" r="A34" t="s">
        <v>299</v>
      </c>
    </row>
    <row r="35" spans="1:8">
      <c s="4" r="A35" t="s">
        <v>309</v>
      </c>
      <c s="6" r="C35" t="n">
        <v>6424231</v>
      </c>
      <c s="6" r="E35" t="n">
        <v>6424231</v>
      </c>
    </row>
    <row r="36" spans="1:8">
      <c s="4" r="A36" t="s">
        <v>306</v>
      </c>
      <c s="6" r="C36" t="n">
        <v>6424231</v>
      </c>
      <c s="6" r="E36" t="n">
        <v>6424231</v>
      </c>
      <c s="6" r="G36" t="n">
        <v>6424231</v>
      </c>
      <c s="6" r="H36" t="n">
        <v>6596927</v>
      </c>
    </row>
    <row r="37" spans="1:8">
      <c s="4" r="A37" t="s">
        <v>316</v>
      </c>
    </row>
    <row r="38" spans="1:8">
      <c s="3" r="A38" t="s">
        <v>299</v>
      </c>
    </row>
    <row r="39" spans="1:8">
      <c s="4" r="A39" t="s">
        <v>132</v>
      </c>
      <c s="7" r="E39" t="n">
        <v>27600</v>
      </c>
    </row>
    <row r="40" spans="1:8">
      <c s="4" r="A40" t="s">
        <v>317</v>
      </c>
    </row>
    <row r="41" spans="1:8">
      <c s="3" r="A41" t="s">
        <v>299</v>
      </c>
    </row>
    <row r="42" spans="1:8">
      <c s="4" r="A42" t="s">
        <v>318</v>
      </c>
      <c s="7" r="G42" t="n">
        <v>19500</v>
      </c>
    </row>
    <row r="43" spans="1:8">
      <c r="A43" t="n"/>
    </row>
    <row r="44" spans="1:8">
      <c s="4" r="A44" t="s">
        <v>100</v>
      </c>
      <c s="4" r="B44" t="s">
        <v>319</v>
      </c>
    </row>
    <row r="45" spans="1:8">
      <c s="4" r="A45" t="s">
        <v>102</v>
      </c>
      <c s="4" r="B45" t="s">
        <v>320</v>
      </c>
    </row>
    <row r="46" spans="1:8">
      <c s="4" r="A46" t="s">
        <v>312</v>
      </c>
      <c s="4" r="B46" t="s">
        <v>321</v>
      </c>
    </row>
  </sheetData>
  <mergeCells count="7">
    <mergeCell ref="A1:B2"/>
    <mergeCell ref="C1:D1"/>
    <mergeCell ref="E1:F1"/>
    <mergeCell ref="A43:G43"/>
    <mergeCell ref="B44:G44"/>
    <mergeCell ref="B45:G45"/>
    <mergeCell ref="B46:G46"/>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7</v>
      </c>
      <c s="2" r="B1" t="s">
        <v>2</v>
      </c>
      <c s="2" r="C1" t="s">
        <v>23</v>
      </c>
      <c s="2" r="D1" t="s">
        <v>24</v>
      </c>
    </row>
    <row r="2" spans="1:4">
      <c s="3" r="A2" t="s">
        <v>58</v>
      </c>
    </row>
    <row r="3" spans="1:4">
      <c s="4" r="A3" t="s">
        <v>59</v>
      </c>
      <c s="8" r="B3" t="n">
        <v>0.1</v>
      </c>
      <c s="8" r="C3" t="n">
        <v>0.1</v>
      </c>
      <c s="8" r="D3" t="n">
        <v>0.1</v>
      </c>
    </row>
    <row r="4" spans="1:4">
      <c s="4" r="A4" t="s">
        <v>60</v>
      </c>
      <c s="6" r="B4" t="n">
        <v>80000000</v>
      </c>
      <c s="6" r="C4" t="n">
        <v>80000000</v>
      </c>
      <c s="6" r="D4" t="n">
        <v>80000000</v>
      </c>
    </row>
    <row r="5" spans="1:4">
      <c s="4" r="A5" t="s">
        <v>61</v>
      </c>
      <c s="7" r="B5" t="n">
        <v>3024</v>
      </c>
      <c s="7" r="C5" t="n">
        <v>3024</v>
      </c>
      <c s="7" r="D5" t="n">
        <v>3024</v>
      </c>
    </row>
    <row r="6" spans="1:4">
      <c s="4" r="A6" t="s">
        <v>62</v>
      </c>
      <c s="6" r="B6" t="n">
        <v>6241981</v>
      </c>
      <c s="6" r="C6" t="n">
        <v>5362684</v>
      </c>
      <c s="6" r="D6" t="n">
        <v>3678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5"/>
    <col customWidth="1" max="6" min="6" width="21"/>
    <col customWidth="1" max="7" min="7" width="35"/>
    <col customWidth="1" max="8" min="8" width="14"/>
    <col customWidth="1" max="9" min="9" width="13"/>
  </cols>
  <sheetData>
    <row r="1" spans="1:9">
      <c s="1" r="A1" t="s">
        <v>322</v>
      </c>
      <c s="2" r="B1" t="s">
        <v>248</v>
      </c>
      <c s="2" r="C1" t="s">
        <v>243</v>
      </c>
      <c s="2" r="D1" t="s">
        <v>246</v>
      </c>
      <c s="2" r="E1" t="s">
        <v>323</v>
      </c>
      <c s="2" r="F1" t="s">
        <v>246</v>
      </c>
      <c s="2" r="G1" t="s">
        <v>324</v>
      </c>
      <c s="2" r="H1" t="s">
        <v>262</v>
      </c>
      <c s="2" r="I1" t="s">
        <v>325</v>
      </c>
    </row>
    <row r="2" spans="1:9">
      <c s="3" r="A2" t="s">
        <v>326</v>
      </c>
    </row>
    <row r="3" spans="1:9">
      <c s="4" r="A3" t="s">
        <v>327</v>
      </c>
      <c s="7" r="C3" t="n">
        <v>0</v>
      </c>
      <c s="7" r="D3" t="n">
        <v>-607000</v>
      </c>
      <c s="7" r="E3" t="n">
        <v>-11000</v>
      </c>
      <c s="7" r="F3" t="n">
        <v>-607000</v>
      </c>
    </row>
    <row r="4" spans="1:9">
      <c s="4" r="A4" t="s">
        <v>251</v>
      </c>
    </row>
    <row r="5" spans="1:9">
      <c s="3" r="A5" t="s">
        <v>326</v>
      </c>
    </row>
    <row r="6" spans="1:9">
      <c s="4" r="A6" t="s">
        <v>252</v>
      </c>
      <c s="7" r="B6" t="n">
        <v>280000000</v>
      </c>
    </row>
    <row r="7" spans="1:9">
      <c s="4" r="A7" t="s">
        <v>328</v>
      </c>
      <c s="4" r="E7" t="s">
        <v>329</v>
      </c>
    </row>
    <row r="8" spans="1:9">
      <c s="4" r="A8" t="s">
        <v>330</v>
      </c>
      <c s="4" r="C8" t="s">
        <v>331</v>
      </c>
      <c s="4" r="E8" t="s">
        <v>331</v>
      </c>
      <c s="4" r="G8" t="s">
        <v>332</v>
      </c>
    </row>
    <row r="9" spans="1:9">
      <c s="4" r="A9" t="s">
        <v>333</v>
      </c>
      <c s="4" r="E9" t="s">
        <v>272</v>
      </c>
    </row>
    <row r="10" spans="1:9">
      <c s="4" r="A10" t="s">
        <v>334</v>
      </c>
      <c s="6" r="E10" t="n">
        <v>1</v>
      </c>
      <c s="6" r="G10" t="n">
        <v>2</v>
      </c>
    </row>
    <row r="11" spans="1:9">
      <c s="4" r="A11" t="s">
        <v>335</v>
      </c>
      <c s="7" r="C11" t="n">
        <v>3839000</v>
      </c>
      <c s="6" r="D11" t="n">
        <v>0</v>
      </c>
      <c s="7" r="E11" t="n">
        <v>3839000</v>
      </c>
      <c s="6" r="F11" t="n">
        <v>0</v>
      </c>
      <c s="7" r="G11" t="n">
        <v>27108000</v>
      </c>
    </row>
    <row r="12" spans="1:9">
      <c s="4" r="A12" t="s">
        <v>336</v>
      </c>
    </row>
    <row r="13" spans="1:9">
      <c s="3" r="A13" t="s">
        <v>326</v>
      </c>
    </row>
    <row r="14" spans="1:9">
      <c s="4" r="A14" t="s">
        <v>252</v>
      </c>
      <c s="7" r="B14" t="n">
        <v>100000000</v>
      </c>
    </row>
    <row r="15" spans="1:9">
      <c s="4" r="A15" t="s">
        <v>337</v>
      </c>
    </row>
    <row r="16" spans="1:9">
      <c s="3" r="A16" t="s">
        <v>326</v>
      </c>
    </row>
    <row r="17" spans="1:9">
      <c s="4" r="A17" t="s">
        <v>338</v>
      </c>
      <c s="6" r="C17" t="n">
        <v>20000000</v>
      </c>
      <c s="6" r="E17" t="n">
        <v>20000000</v>
      </c>
    </row>
    <row r="18" spans="1:9">
      <c s="4" r="A18" t="s">
        <v>335</v>
      </c>
      <c s="7" r="C18" t="n">
        <v>6000000</v>
      </c>
      <c s="7" r="E18" t="n">
        <v>6000000</v>
      </c>
    </row>
    <row r="19" spans="1:9">
      <c s="4" r="A19" t="s">
        <v>339</v>
      </c>
    </row>
    <row r="20" spans="1:9">
      <c s="3" r="A20" t="s">
        <v>326</v>
      </c>
    </row>
    <row r="21" spans="1:9">
      <c s="4" r="A21" t="s">
        <v>340</v>
      </c>
      <c s="6" r="E21" t="n">
        <v>2018</v>
      </c>
    </row>
    <row r="22" spans="1:9">
      <c s="4" r="A22" t="s">
        <v>341</v>
      </c>
      <c s="4" r="C22" t="s">
        <v>342</v>
      </c>
      <c s="4" r="E22" t="s">
        <v>342</v>
      </c>
      <c s="4" r="H22" t="s">
        <v>342</v>
      </c>
    </row>
    <row r="23" spans="1:9">
      <c s="4" r="A23" t="s">
        <v>343</v>
      </c>
      <c s="4" r="I23" t="s">
        <v>344</v>
      </c>
    </row>
    <row r="24" spans="1:9">
      <c s="4" r="A24" t="s">
        <v>345</v>
      </c>
      <c s="4" r="I24" t="s">
        <v>346</v>
      </c>
    </row>
    <row r="25" spans="1:9">
      <c s="4" r="A25" t="s">
        <v>347</v>
      </c>
      <c s="7" r="C25" t="n">
        <v>181450000</v>
      </c>
      <c s="6" r="D25" t="n">
        <v>184450000</v>
      </c>
      <c s="7" r="E25" t="n">
        <v>181450000</v>
      </c>
      <c s="6" r="F25" t="n">
        <v>184450000</v>
      </c>
      <c s="6" r="G25" t="n">
        <v>184450000</v>
      </c>
    </row>
    <row r="26" spans="1:9">
      <c s="4" r="A26" t="s">
        <v>348</v>
      </c>
      <c s="7" r="C26" t="n">
        <v>179441000</v>
      </c>
      <c s="7" r="D26" t="n">
        <v>181319000</v>
      </c>
      <c s="7" r="E26" t="n">
        <v>179441000</v>
      </c>
      <c s="7" r="F26" t="n">
        <v>181319000</v>
      </c>
      <c s="7" r="G26" t="n">
        <v>181863000</v>
      </c>
    </row>
    <row r="27" spans="1:9">
      <c s="4" r="A27" t="s">
        <v>349</v>
      </c>
      <c s="4" r="E27" t="s">
        <v>344</v>
      </c>
    </row>
    <row r="28" spans="1:9">
      <c s="4" r="A28" t="s">
        <v>350</v>
      </c>
    </row>
    <row r="29" spans="1:9">
      <c s="3" r="A29" t="s">
        <v>326</v>
      </c>
    </row>
    <row r="30" spans="1:9">
      <c s="4" r="A30" t="s">
        <v>328</v>
      </c>
      <c s="4" r="B30" t="s">
        <v>351</v>
      </c>
    </row>
    <row r="31" spans="1:9">
      <c s="4" r="A31" t="s">
        <v>333</v>
      </c>
      <c s="4" r="G31" t="s">
        <v>352</v>
      </c>
    </row>
    <row r="32" spans="1:9">
      <c s="4" r="A32" t="s">
        <v>353</v>
      </c>
    </row>
    <row r="33" spans="1:9">
      <c s="3" r="A33" t="s">
        <v>326</v>
      </c>
    </row>
    <row r="34" spans="1:9">
      <c s="4" r="A34" t="s">
        <v>354</v>
      </c>
      <c s="4" r="B34" t="s">
        <v>355</v>
      </c>
    </row>
    <row r="35" spans="1:9">
      <c s="4" r="A35" t="s">
        <v>356</v>
      </c>
    </row>
    <row r="36" spans="1:9">
      <c s="3" r="A36" t="s">
        <v>326</v>
      </c>
    </row>
    <row r="37" spans="1:9">
      <c s="4" r="A37" t="s">
        <v>354</v>
      </c>
      <c s="4" r="B37" t="s">
        <v>357</v>
      </c>
    </row>
    <row r="38" spans="1:9">
      <c s="4" r="A38" t="s">
        <v>358</v>
      </c>
    </row>
    <row r="39" spans="1:9">
      <c s="3" r="A39" t="s">
        <v>326</v>
      </c>
    </row>
    <row r="40" spans="1:9">
      <c s="4" r="A40" t="s">
        <v>328</v>
      </c>
      <c s="4" r="B40" t="s">
        <v>357</v>
      </c>
    </row>
    <row r="41" spans="1:9">
      <c s="4" r="A41" t="s">
        <v>333</v>
      </c>
      <c s="4" r="G41" t="s">
        <v>359</v>
      </c>
    </row>
    <row r="42" spans="1:9">
      <c s="4" r="A42" t="s">
        <v>360</v>
      </c>
    </row>
    <row r="43" spans="1:9">
      <c s="3" r="A43" t="s">
        <v>326</v>
      </c>
    </row>
    <row r="44" spans="1:9">
      <c s="4" r="A44" t="s">
        <v>354</v>
      </c>
      <c s="4" r="B44" t="s">
        <v>361</v>
      </c>
    </row>
    <row r="45" spans="1:9">
      <c s="4" r="A45" t="s">
        <v>362</v>
      </c>
    </row>
    <row r="46" spans="1:9">
      <c s="3" r="A46" t="s">
        <v>326</v>
      </c>
    </row>
    <row r="47" spans="1:9">
      <c s="4" r="A47" t="s">
        <v>354</v>
      </c>
      <c s="4" r="B47" t="s">
        <v>3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64</v>
      </c>
      <c s="2" r="B1" t="s">
        <v>1</v>
      </c>
    </row>
    <row r="2" spans="1:5">
      <c s="2" r="B2" t="s">
        <v>2</v>
      </c>
      <c s="2" r="C2" t="s">
        <v>262</v>
      </c>
      <c s="2" r="D2" t="s">
        <v>23</v>
      </c>
      <c s="2" r="E2" t="s">
        <v>24</v>
      </c>
    </row>
    <row r="3" spans="1:5">
      <c s="3" r="A3" t="s">
        <v>326</v>
      </c>
    </row>
    <row r="4" spans="1:5">
      <c s="4" r="A4" t="s">
        <v>47</v>
      </c>
      <c s="7" r="B4" t="n">
        <v>183280</v>
      </c>
      <c s="7" r="D4" t="n">
        <v>208971</v>
      </c>
      <c s="7" r="E4" t="n">
        <v>181319</v>
      </c>
    </row>
    <row r="5" spans="1:5">
      <c s="4" r="A5" t="s">
        <v>365</v>
      </c>
    </row>
    <row r="6" spans="1:5">
      <c s="3" r="A6" t="s">
        <v>326</v>
      </c>
    </row>
    <row r="7" spans="1:5">
      <c s="4" r="A7" t="s">
        <v>366</v>
      </c>
      <c s="7" r="B7" t="n">
        <v>3839</v>
      </c>
      <c s="6" r="D7" t="n">
        <v>27108</v>
      </c>
      <c s="6" r="E7" t="n">
        <v>0</v>
      </c>
    </row>
    <row r="8" spans="1:5">
      <c s="4" r="A8" t="s">
        <v>367</v>
      </c>
    </row>
    <row r="9" spans="1:5">
      <c s="3" r="A9" t="s">
        <v>326</v>
      </c>
    </row>
    <row r="10" spans="1:5">
      <c s="4" r="A10" t="s">
        <v>340</v>
      </c>
      <c s="6" r="B10" t="n">
        <v>2018</v>
      </c>
    </row>
    <row r="11" spans="1:5">
      <c s="4" r="A11" t="s">
        <v>339</v>
      </c>
    </row>
    <row r="12" spans="1:5">
      <c s="3" r="A12" t="s">
        <v>326</v>
      </c>
    </row>
    <row r="13" spans="1:5">
      <c s="4" r="A13" t="s">
        <v>347</v>
      </c>
      <c s="7" r="B13" t="n">
        <v>181450</v>
      </c>
      <c s="6" r="D13" t="n">
        <v>184450</v>
      </c>
      <c s="6" r="E13" t="n">
        <v>184450</v>
      </c>
    </row>
    <row r="14" spans="1:5">
      <c s="4" r="A14" t="s">
        <v>368</v>
      </c>
      <c s="6" r="B14" t="n">
        <v>-2009</v>
      </c>
      <c s="6" r="D14" t="n">
        <v>-2587</v>
      </c>
      <c s="6" r="E14" t="n">
        <v>-3131</v>
      </c>
    </row>
    <row r="15" spans="1:5">
      <c s="4" r="A15" t="s">
        <v>369</v>
      </c>
      <c s="7" r="B15" t="n">
        <v>179441</v>
      </c>
      <c s="7" r="D15" t="n">
        <v>181863</v>
      </c>
      <c s="7" r="E15" t="n">
        <v>181319</v>
      </c>
    </row>
    <row r="16" spans="1:5">
      <c s="4" r="A16" t="s">
        <v>340</v>
      </c>
      <c s="6" r="B16" t="n">
        <v>2018</v>
      </c>
    </row>
    <row r="17" spans="1:5">
      <c s="4" r="A17" t="s">
        <v>341</v>
      </c>
      <c s="4" r="B17" t="s">
        <v>342</v>
      </c>
      <c s="4" r="C17"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70</v>
      </c>
      <c s="2" r="C1" t="s">
        <v>64</v>
      </c>
      <c s="2" r="E1" t="s">
        <v>1</v>
      </c>
    </row>
    <row r="2" spans="1:6">
      <c s="2" r="C2" t="s">
        <v>2</v>
      </c>
      <c s="2" r="D2" t="s">
        <v>24</v>
      </c>
      <c s="2" r="E2" t="s">
        <v>2</v>
      </c>
      <c s="2" r="F2" t="s">
        <v>24</v>
      </c>
    </row>
    <row r="3" spans="1:6">
      <c s="3" r="A3" t="s">
        <v>199</v>
      </c>
    </row>
    <row r="4" spans="1:6">
      <c s="4" r="A4" t="s">
        <v>94</v>
      </c>
      <c s="7" r="C4" t="n">
        <v>2098</v>
      </c>
      <c s="7" r="D4" t="n">
        <v>2071</v>
      </c>
      <c s="7" r="E4" t="n">
        <v>12731</v>
      </c>
      <c s="7" r="F4" t="n">
        <v>9916</v>
      </c>
    </row>
    <row r="5" spans="1:6">
      <c s="4" r="A5" t="s">
        <v>371</v>
      </c>
      <c s="4" r="B5" t="s">
        <v>100</v>
      </c>
      <c s="6" r="C5" t="n">
        <v>24326</v>
      </c>
      <c s="6" r="D5" t="n">
        <v>27326</v>
      </c>
      <c s="6" r="E5" t="n">
        <v>24569</v>
      </c>
      <c s="6" r="F5" t="n">
        <v>28005</v>
      </c>
    </row>
    <row r="6" spans="1:6">
      <c s="4" r="A6" t="s">
        <v>372</v>
      </c>
      <c s="4" r="B6" t="s">
        <v>102</v>
      </c>
      <c s="6" r="C6" t="n">
        <v>388</v>
      </c>
      <c s="6" r="D6" t="n">
        <v>182</v>
      </c>
      <c s="6" r="E6" t="n">
        <v>339</v>
      </c>
      <c s="6" r="F6" t="n">
        <v>119</v>
      </c>
    </row>
    <row r="7" spans="1:6">
      <c s="4" r="A7" t="s">
        <v>373</v>
      </c>
      <c s="4" r="B7" t="s">
        <v>312</v>
      </c>
      <c s="6" r="C7" t="n">
        <v>24714</v>
      </c>
      <c s="6" r="D7" t="n">
        <v>27508</v>
      </c>
      <c s="6" r="E7" t="n">
        <v>24908</v>
      </c>
      <c s="6" r="F7" t="n">
        <v>28124</v>
      </c>
    </row>
    <row r="8" spans="1:6">
      <c s="4" r="A8" t="s">
        <v>374</v>
      </c>
      <c s="9" r="C8" t="n">
        <v>0.09</v>
      </c>
      <c s="9" r="D8" t="n">
        <v>0.08</v>
      </c>
      <c s="9" r="E8" t="n">
        <v>0.52</v>
      </c>
      <c s="9" r="F8" t="n">
        <v>0.35</v>
      </c>
    </row>
    <row r="9" spans="1:6">
      <c s="4" r="A9" t="s">
        <v>375</v>
      </c>
      <c s="9" r="C9" t="n">
        <v>0.08</v>
      </c>
      <c s="9" r="D9" t="n">
        <v>0.08</v>
      </c>
      <c s="9" r="E9" t="n">
        <v>0.51</v>
      </c>
      <c s="9" r="F9" t="n">
        <v>0.35</v>
      </c>
    </row>
    <row r="10" spans="1:6">
      <c s="4" r="A10" t="s">
        <v>376</v>
      </c>
      <c s="6" r="C10" t="n">
        <v>291</v>
      </c>
      <c s="6" r="D10" t="n">
        <v>299</v>
      </c>
      <c s="6" r="E10" t="n">
        <v>292</v>
      </c>
      <c s="6" r="F10" t="n">
        <v>302</v>
      </c>
    </row>
    <row r="11" spans="1:6">
      <c s="4" r="A11" t="s">
        <v>377</v>
      </c>
      <c s="6" r="C11" t="n">
        <v>15</v>
      </c>
      <c s="6" r="D11" t="n">
        <v>117</v>
      </c>
      <c s="6" r="E11" t="n">
        <v>15</v>
      </c>
      <c s="6" r="F11" t="n">
        <v>239</v>
      </c>
    </row>
    <row r="12" spans="1:6">
      <c r="A12" t="n"/>
    </row>
    <row r="13" spans="1:6">
      <c s="4" r="A13" t="s">
        <v>100</v>
      </c>
      <c s="4" r="B13" t="s">
        <v>104</v>
      </c>
    </row>
    <row r="14" spans="1:6">
      <c s="4" r="A14" t="s">
        <v>102</v>
      </c>
      <c s="4" r="B14" t="s">
        <v>378</v>
      </c>
    </row>
    <row r="15" spans="1:6">
      <c s="4" r="A15" t="s">
        <v>312</v>
      </c>
      <c s="4" r="B15" t="s">
        <v>105</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r="A1" t="s">
        <v>379</v>
      </c>
      <c s="2" r="B1" t="s">
        <v>1</v>
      </c>
    </row>
    <row r="2" spans="1:5">
      <c s="2" r="B2" t="s">
        <v>2</v>
      </c>
      <c s="2" r="C2" t="s">
        <v>262</v>
      </c>
      <c s="2" r="D2" t="s">
        <v>23</v>
      </c>
      <c s="2" r="E2" t="s">
        <v>263</v>
      </c>
    </row>
    <row r="3" spans="1:5">
      <c s="3" r="A3" t="s">
        <v>202</v>
      </c>
    </row>
    <row r="4" spans="1:5">
      <c s="4" r="A4" t="s">
        <v>380</v>
      </c>
      <c s="4" r="B4" t="s">
        <v>381</v>
      </c>
    </row>
    <row r="5" spans="1:5">
      <c s="4" r="A5" t="s">
        <v>382</v>
      </c>
      <c s="8" r="C5" t="n">
        <v>3.8</v>
      </c>
      <c s="8" r="D5" t="n">
        <v>3.5</v>
      </c>
      <c s="8" r="E5" t="n">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3</v>
      </c>
      <c s="2" r="C1" t="s">
        <v>2</v>
      </c>
      <c s="2" r="D1" t="s">
        <v>23</v>
      </c>
      <c s="2" r="E1" t="s">
        <v>24</v>
      </c>
    </row>
    <row r="2" spans="1:5">
      <c s="3" r="A2" t="s">
        <v>384</v>
      </c>
    </row>
    <row r="3" spans="1:5">
      <c s="4" r="A3" t="s">
        <v>385</v>
      </c>
      <c s="4" r="B3" t="s">
        <v>100</v>
      </c>
      <c s="7" r="C3" t="n">
        <v>11679</v>
      </c>
      <c s="7" r="D3" t="n">
        <v>10767</v>
      </c>
      <c s="7" r="E3" t="n">
        <v>11576</v>
      </c>
    </row>
    <row r="4" spans="1:5">
      <c s="4" r="A4" t="s">
        <v>33</v>
      </c>
      <c s="6" r="C4" t="n">
        <v>47069</v>
      </c>
      <c s="6" r="D4" t="n">
        <v>42613</v>
      </c>
      <c s="6" r="E4" t="n">
        <v>109140</v>
      </c>
    </row>
    <row r="5" spans="1:5">
      <c s="4" r="A5" t="s">
        <v>120</v>
      </c>
      <c s="6" r="C5" t="n">
        <v>58748</v>
      </c>
      <c s="6" r="D5" t="n">
        <v>53380</v>
      </c>
      <c s="6" r="E5" t="n">
        <v>120716</v>
      </c>
    </row>
    <row r="6" spans="1:5">
      <c s="4" r="A6" t="s">
        <v>386</v>
      </c>
    </row>
    <row r="7" spans="1:5">
      <c s="3" r="A7" t="s">
        <v>384</v>
      </c>
    </row>
    <row r="8" spans="1:5">
      <c s="4" r="A8" t="s">
        <v>385</v>
      </c>
      <c s="4" r="B8" t="s">
        <v>100</v>
      </c>
      <c s="6" r="C8" t="n">
        <v>11679</v>
      </c>
      <c s="6" r="D8" t="n">
        <v>10767</v>
      </c>
      <c s="6" r="E8" t="n">
        <v>11090</v>
      </c>
    </row>
    <row r="9" spans="1:5">
      <c s="4" r="A9" t="s">
        <v>33</v>
      </c>
      <c s="6" r="C9" t="n">
        <v>47069</v>
      </c>
      <c s="6" r="D9" t="n">
        <v>42613</v>
      </c>
      <c s="6" r="E9" t="n">
        <v>0</v>
      </c>
    </row>
    <row r="10" spans="1:5">
      <c s="4" r="A10" t="s">
        <v>120</v>
      </c>
      <c s="6" r="C10" t="n">
        <v>58748</v>
      </c>
      <c s="6" r="D10" t="n">
        <v>53380</v>
      </c>
      <c s="6" r="E10" t="n">
        <v>11090</v>
      </c>
    </row>
    <row r="11" spans="1:5">
      <c s="4" r="A11" t="s">
        <v>387</v>
      </c>
    </row>
    <row r="12" spans="1:5">
      <c s="3" r="A12" t="s">
        <v>384</v>
      </c>
    </row>
    <row r="13" spans="1:5">
      <c s="4" r="A13" t="s">
        <v>385</v>
      </c>
      <c s="4" r="B13" t="s">
        <v>100</v>
      </c>
      <c s="6" r="C13" t="n">
        <v>0</v>
      </c>
      <c s="6" r="D13" t="n">
        <v>0</v>
      </c>
      <c s="6" r="E13" t="n">
        <v>486</v>
      </c>
    </row>
    <row r="14" spans="1:5">
      <c s="4" r="A14" t="s">
        <v>33</v>
      </c>
      <c s="6" r="C14" t="n">
        <v>0</v>
      </c>
      <c s="6" r="D14" t="n">
        <v>0</v>
      </c>
      <c s="6" r="E14" t="n">
        <v>109140</v>
      </c>
    </row>
    <row r="15" spans="1:5">
      <c s="4" r="A15" t="s">
        <v>120</v>
      </c>
      <c s="6" r="C15" t="n">
        <v>0</v>
      </c>
      <c s="6" r="D15" t="n">
        <v>0</v>
      </c>
      <c s="6" r="E15" t="n">
        <v>109626</v>
      </c>
    </row>
    <row r="16" spans="1:5">
      <c s="4" r="A16" t="s">
        <v>388</v>
      </c>
    </row>
    <row r="17" spans="1:5">
      <c s="3" r="A17" t="s">
        <v>384</v>
      </c>
    </row>
    <row r="18" spans="1:5">
      <c s="4" r="A18" t="s">
        <v>385</v>
      </c>
      <c s="4" r="B18" t="s">
        <v>100</v>
      </c>
      <c s="6" r="C18" t="n">
        <v>0</v>
      </c>
      <c s="6" r="D18" t="n">
        <v>0</v>
      </c>
      <c s="6" r="E18" t="n">
        <v>0</v>
      </c>
    </row>
    <row r="19" spans="1:5">
      <c s="4" r="A19" t="s">
        <v>33</v>
      </c>
      <c s="6" r="C19" t="n">
        <v>0</v>
      </c>
      <c s="6" r="D19" t="n">
        <v>0</v>
      </c>
      <c s="6" r="E19" t="n">
        <v>0</v>
      </c>
    </row>
    <row r="20" spans="1:5">
      <c s="4" r="A20" t="s">
        <v>120</v>
      </c>
      <c s="7" r="C20" t="n">
        <v>0</v>
      </c>
      <c s="7" r="D20" t="n">
        <v>0</v>
      </c>
      <c s="7" r="E20" t="n">
        <v>0</v>
      </c>
    </row>
    <row r="21" spans="1:5">
      <c r="A21" t="n"/>
    </row>
    <row r="22" spans="1:5">
      <c s="4" r="A22" t="s">
        <v>100</v>
      </c>
      <c s="4" r="B22" t="s">
        <v>389</v>
      </c>
    </row>
  </sheetData>
  <mergeCells count="3">
    <mergeCell ref="A1:B1"/>
    <mergeCell ref="A21:D21"/>
    <mergeCell ref="B22:D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2</v>
      </c>
      <c s="2" r="C1" t="s">
        <v>23</v>
      </c>
      <c s="2" r="D1" t="s">
        <v>24</v>
      </c>
    </row>
    <row r="2" spans="1:4">
      <c s="4" r="A2" t="s">
        <v>391</v>
      </c>
    </row>
    <row r="3" spans="1:4">
      <c s="3" r="A3" t="s">
        <v>392</v>
      </c>
    </row>
    <row r="4" spans="1:4">
      <c s="4" r="A4" t="s">
        <v>26</v>
      </c>
      <c s="7" r="B4" t="n">
        <v>20029</v>
      </c>
      <c s="7" r="C4" t="n">
        <v>23153</v>
      </c>
      <c s="7" r="D4" t="n">
        <v>43986</v>
      </c>
    </row>
    <row r="5" spans="1:4">
      <c s="4" r="A5" t="s">
        <v>27</v>
      </c>
      <c s="6" r="B5" t="n">
        <v>237220</v>
      </c>
      <c s="6" r="C5" t="n">
        <v>248713</v>
      </c>
      <c s="6" r="D5" t="n">
        <v>247381</v>
      </c>
    </row>
    <row r="6" spans="1:4">
      <c s="4" r="A6" t="s">
        <v>393</v>
      </c>
      <c s="6" r="B6" t="n">
        <v>24915</v>
      </c>
      <c s="6" r="C6" t="n">
        <v>27376</v>
      </c>
      <c s="6" r="D6" t="n">
        <v>26986</v>
      </c>
    </row>
    <row r="7" spans="1:4">
      <c s="4" r="A7" t="s">
        <v>394</v>
      </c>
      <c s="6" r="B7" t="n">
        <v>2311</v>
      </c>
      <c s="6" r="C7" t="n">
        <v>3915</v>
      </c>
      <c s="6" r="D7" t="n">
        <v>3407</v>
      </c>
    </row>
    <row r="8" spans="1:4">
      <c s="4" r="A8" t="s">
        <v>29</v>
      </c>
      <c s="6" r="B8" t="n">
        <v>49800</v>
      </c>
      <c s="6" r="C8" t="n">
        <v>52798</v>
      </c>
      <c s="6" r="D8" t="n">
        <v>50317</v>
      </c>
    </row>
    <row r="9" spans="1:4">
      <c s="4" r="A9" t="s">
        <v>120</v>
      </c>
      <c s="6" r="B9" t="n">
        <v>334275</v>
      </c>
      <c s="6" r="C9" t="n">
        <v>355955</v>
      </c>
      <c s="6" r="D9" t="n">
        <v>372077</v>
      </c>
    </row>
    <row r="10" spans="1:4">
      <c s="3" r="A10" t="s">
        <v>395</v>
      </c>
    </row>
    <row r="11" spans="1:4">
      <c s="4" r="A11" t="s">
        <v>396</v>
      </c>
      <c s="6" r="B11" t="n">
        <v>340</v>
      </c>
      <c s="6" r="C11" t="n">
        <v>1986</v>
      </c>
      <c s="6" r="D11" t="n">
        <v>1922</v>
      </c>
    </row>
    <row r="12" spans="1:4">
      <c s="4" r="A12" t="s">
        <v>397</v>
      </c>
      <c s="6" r="B12" t="n">
        <v>3839</v>
      </c>
      <c s="6" r="C12" t="n">
        <v>27108</v>
      </c>
    </row>
    <row r="13" spans="1:4">
      <c s="4" r="A13" t="s">
        <v>398</v>
      </c>
      <c s="6" r="B13" t="n">
        <v>181450</v>
      </c>
      <c s="6" r="C13" t="n">
        <v>184450</v>
      </c>
      <c s="6" r="D13" t="n">
        <v>184450</v>
      </c>
    </row>
    <row r="14" spans="1:4">
      <c s="4" r="A14" t="s">
        <v>120</v>
      </c>
      <c s="6" r="B14" t="n">
        <v>185629</v>
      </c>
      <c s="6" r="C14" t="n">
        <v>213544</v>
      </c>
      <c s="6" r="D14" t="n">
        <v>186372</v>
      </c>
    </row>
    <row r="15" spans="1:4">
      <c s="4" r="A15" t="s">
        <v>399</v>
      </c>
    </row>
    <row r="16" spans="1:4">
      <c s="3" r="A16" t="s">
        <v>392</v>
      </c>
    </row>
    <row r="17" spans="1:4">
      <c s="4" r="A17" t="s">
        <v>26</v>
      </c>
      <c s="6" r="B17" t="n">
        <v>20029</v>
      </c>
      <c s="6" r="C17" t="n">
        <v>23153</v>
      </c>
      <c s="6" r="D17" t="n">
        <v>43986</v>
      </c>
    </row>
    <row r="18" spans="1:4">
      <c s="4" r="A18" t="s">
        <v>27</v>
      </c>
      <c s="6" r="B18" t="n">
        <v>237220</v>
      </c>
      <c s="6" r="C18" t="n">
        <v>248713</v>
      </c>
      <c s="6" r="D18" t="n">
        <v>247381</v>
      </c>
    </row>
    <row r="19" spans="1:4">
      <c s="4" r="A19" t="s">
        <v>393</v>
      </c>
      <c s="6" r="B19" t="n">
        <v>24915</v>
      </c>
      <c s="6" r="C19" t="n">
        <v>27376</v>
      </c>
      <c s="6" r="D19" t="n">
        <v>26986</v>
      </c>
    </row>
    <row r="20" spans="1:4">
      <c s="4" r="A20" t="s">
        <v>394</v>
      </c>
      <c s="6" r="B20" t="n">
        <v>2311</v>
      </c>
      <c s="6" r="C20" t="n">
        <v>3915</v>
      </c>
      <c s="6" r="D20" t="n">
        <v>3407</v>
      </c>
    </row>
    <row r="21" spans="1:4">
      <c s="4" r="A21" t="s">
        <v>29</v>
      </c>
      <c s="6" r="B21" t="n">
        <v>49800</v>
      </c>
      <c s="6" r="C21" t="n">
        <v>52798</v>
      </c>
      <c s="6" r="D21" t="n">
        <v>50317</v>
      </c>
    </row>
    <row r="22" spans="1:4">
      <c s="4" r="A22" t="s">
        <v>120</v>
      </c>
      <c s="6" r="B22" t="n">
        <v>334275</v>
      </c>
      <c s="6" r="C22" t="n">
        <v>355955</v>
      </c>
      <c s="6" r="D22" t="n">
        <v>372077</v>
      </c>
    </row>
    <row r="23" spans="1:4">
      <c s="3" r="A23" t="s">
        <v>395</v>
      </c>
    </row>
    <row r="24" spans="1:4">
      <c s="4" r="A24" t="s">
        <v>396</v>
      </c>
      <c s="6" r="B24" t="n">
        <v>340</v>
      </c>
      <c s="6" r="C24" t="n">
        <v>1986</v>
      </c>
      <c s="6" r="D24" t="n">
        <v>1922</v>
      </c>
    </row>
    <row r="25" spans="1:4">
      <c s="4" r="A25" t="s">
        <v>397</v>
      </c>
      <c s="6" r="B25" t="n">
        <v>3943</v>
      </c>
      <c s="6" r="C25" t="n">
        <v>28154</v>
      </c>
    </row>
    <row r="26" spans="1:4">
      <c s="4" r="A26" t="s">
        <v>398</v>
      </c>
      <c s="6" r="B26" t="n">
        <v>184172</v>
      </c>
      <c s="6" r="C26" t="n">
        <v>185603</v>
      </c>
      <c s="6" r="D26" t="n">
        <v>186756</v>
      </c>
    </row>
    <row r="27" spans="1:4">
      <c s="4" r="A27" t="s">
        <v>120</v>
      </c>
      <c s="6" r="B27" t="n">
        <v>188455</v>
      </c>
      <c s="6" r="C27" t="n">
        <v>215743</v>
      </c>
      <c s="6" r="D27" t="n">
        <v>188678</v>
      </c>
    </row>
    <row r="28" spans="1:4">
      <c s="4" r="A28" t="s">
        <v>400</v>
      </c>
    </row>
    <row r="29" spans="1:4">
      <c s="3" r="A29" t="s">
        <v>392</v>
      </c>
    </row>
    <row r="30" spans="1:4">
      <c s="4" r="A30" t="s">
        <v>26</v>
      </c>
      <c s="6" r="B30" t="n">
        <v>20029</v>
      </c>
      <c s="6" r="C30" t="n">
        <v>23153</v>
      </c>
      <c s="6" r="D30" t="n">
        <v>43986</v>
      </c>
    </row>
    <row r="31" spans="1:4">
      <c s="4" r="A31" t="s">
        <v>27</v>
      </c>
      <c s="6" r="B31" t="n">
        <v>0</v>
      </c>
      <c s="6" r="C31" t="n">
        <v>0</v>
      </c>
      <c s="6" r="D31" t="n">
        <v>0</v>
      </c>
    </row>
    <row r="32" spans="1:4">
      <c s="4" r="A32" t="s">
        <v>393</v>
      </c>
      <c s="6" r="B32" t="n">
        <v>0</v>
      </c>
      <c s="6" r="C32" t="n">
        <v>0</v>
      </c>
      <c s="6" r="D32" t="n">
        <v>0</v>
      </c>
    </row>
    <row r="33" spans="1:4">
      <c s="4" r="A33" t="s">
        <v>394</v>
      </c>
      <c s="6" r="B33" t="n">
        <v>0</v>
      </c>
      <c s="6" r="C33" t="n">
        <v>0</v>
      </c>
      <c s="6" r="D33" t="n">
        <v>0</v>
      </c>
    </row>
    <row r="34" spans="1:4">
      <c s="4" r="A34" t="s">
        <v>29</v>
      </c>
      <c s="6" r="B34" t="n">
        <v>0</v>
      </c>
      <c s="6" r="C34" t="n">
        <v>0</v>
      </c>
      <c s="6" r="D34" t="n">
        <v>0</v>
      </c>
    </row>
    <row r="35" spans="1:4">
      <c s="4" r="A35" t="s">
        <v>120</v>
      </c>
      <c s="6" r="B35" t="n">
        <v>20029</v>
      </c>
      <c s="6" r="C35" t="n">
        <v>23153</v>
      </c>
      <c s="6" r="D35" t="n">
        <v>43986</v>
      </c>
    </row>
    <row r="36" spans="1:4">
      <c s="3" r="A36" t="s">
        <v>395</v>
      </c>
    </row>
    <row r="37" spans="1:4">
      <c s="4" r="A37" t="s">
        <v>396</v>
      </c>
      <c s="6" r="B37" t="n">
        <v>0</v>
      </c>
      <c s="6" r="C37" t="n">
        <v>0</v>
      </c>
      <c s="6" r="D37" t="n">
        <v>0</v>
      </c>
    </row>
    <row r="38" spans="1:4">
      <c s="4" r="A38" t="s">
        <v>397</v>
      </c>
      <c s="6" r="B38" t="n">
        <v>0</v>
      </c>
      <c s="6" r="C38" t="n">
        <v>0</v>
      </c>
    </row>
    <row r="39" spans="1:4">
      <c s="4" r="A39" t="s">
        <v>398</v>
      </c>
      <c s="6" r="B39" t="n">
        <v>0</v>
      </c>
      <c s="6" r="C39" t="n">
        <v>0</v>
      </c>
      <c s="6" r="D39" t="n">
        <v>0</v>
      </c>
    </row>
    <row r="40" spans="1:4">
      <c s="4" r="A40" t="s">
        <v>120</v>
      </c>
      <c s="6" r="B40" t="n">
        <v>0</v>
      </c>
      <c s="6" r="C40" t="n">
        <v>0</v>
      </c>
      <c s="6" r="D40" t="n">
        <v>0</v>
      </c>
    </row>
    <row r="41" spans="1:4">
      <c s="4" r="A41" t="s">
        <v>401</v>
      </c>
    </row>
    <row r="42" spans="1:4">
      <c s="3" r="A42" t="s">
        <v>392</v>
      </c>
    </row>
    <row r="43" spans="1:4">
      <c s="4" r="A43" t="s">
        <v>26</v>
      </c>
      <c s="6" r="B43" t="n">
        <v>0</v>
      </c>
      <c s="6" r="C43" t="n">
        <v>0</v>
      </c>
      <c s="6" r="D43" t="n">
        <v>0</v>
      </c>
    </row>
    <row r="44" spans="1:4">
      <c s="4" r="A44" t="s">
        <v>27</v>
      </c>
      <c s="6" r="B44" t="n">
        <v>0</v>
      </c>
      <c s="6" r="C44" t="n">
        <v>0</v>
      </c>
      <c s="6" r="D44" t="n">
        <v>0</v>
      </c>
    </row>
    <row r="45" spans="1:4">
      <c s="4" r="A45" t="s">
        <v>393</v>
      </c>
      <c s="6" r="B45" t="n">
        <v>0</v>
      </c>
      <c s="6" r="C45" t="n">
        <v>0</v>
      </c>
      <c s="6" r="D45" t="n">
        <v>0</v>
      </c>
    </row>
    <row r="46" spans="1:4">
      <c s="4" r="A46" t="s">
        <v>394</v>
      </c>
      <c s="6" r="B46" t="n">
        <v>0</v>
      </c>
      <c s="6" r="C46" t="n">
        <v>0</v>
      </c>
      <c s="6" r="D46" t="n">
        <v>0</v>
      </c>
    </row>
    <row r="47" spans="1:4">
      <c s="4" r="A47" t="s">
        <v>29</v>
      </c>
      <c s="6" r="B47" t="n">
        <v>0</v>
      </c>
      <c s="6" r="C47" t="n">
        <v>0</v>
      </c>
      <c s="6" r="D47" t="n">
        <v>0</v>
      </c>
    </row>
    <row r="48" spans="1:4">
      <c s="4" r="A48" t="s">
        <v>120</v>
      </c>
      <c s="6" r="B48" t="n">
        <v>0</v>
      </c>
      <c s="6" r="C48" t="n">
        <v>0</v>
      </c>
      <c s="6" r="D48" t="n">
        <v>0</v>
      </c>
    </row>
    <row r="49" spans="1:4">
      <c s="3" r="A49" t="s">
        <v>395</v>
      </c>
    </row>
    <row r="50" spans="1:4">
      <c s="4" r="A50" t="s">
        <v>396</v>
      </c>
      <c s="6" r="B50" t="n">
        <v>0</v>
      </c>
      <c s="6" r="C50" t="n">
        <v>0</v>
      </c>
      <c s="6" r="D50" t="n">
        <v>0</v>
      </c>
    </row>
    <row r="51" spans="1:4">
      <c s="4" r="A51" t="s">
        <v>397</v>
      </c>
      <c s="6" r="B51" t="n">
        <v>3943</v>
      </c>
      <c s="6" r="C51" t="n">
        <v>28154</v>
      </c>
    </row>
    <row r="52" spans="1:4">
      <c s="4" r="A52" t="s">
        <v>398</v>
      </c>
      <c s="6" r="B52" t="n">
        <v>184172</v>
      </c>
      <c s="6" r="C52" t="n">
        <v>185603</v>
      </c>
      <c s="6" r="D52" t="n">
        <v>186756</v>
      </c>
    </row>
    <row r="53" spans="1:4">
      <c s="4" r="A53" t="s">
        <v>120</v>
      </c>
      <c s="6" r="B53" t="n">
        <v>188115</v>
      </c>
      <c s="6" r="C53" t="n">
        <v>213757</v>
      </c>
      <c s="6" r="D53" t="n">
        <v>186756</v>
      </c>
    </row>
    <row r="54" spans="1:4">
      <c s="4" r="A54" t="s">
        <v>402</v>
      </c>
    </row>
    <row r="55" spans="1:4">
      <c s="3" r="A55" t="s">
        <v>392</v>
      </c>
    </row>
    <row r="56" spans="1:4">
      <c s="4" r="A56" t="s">
        <v>26</v>
      </c>
      <c s="6" r="B56" t="n">
        <v>0</v>
      </c>
      <c s="6" r="C56" t="n">
        <v>0</v>
      </c>
      <c s="6" r="D56" t="n">
        <v>0</v>
      </c>
    </row>
    <row r="57" spans="1:4">
      <c s="4" r="A57" t="s">
        <v>27</v>
      </c>
      <c s="6" r="B57" t="n">
        <v>237220</v>
      </c>
      <c s="6" r="C57" t="n">
        <v>248713</v>
      </c>
      <c s="6" r="D57" t="n">
        <v>247381</v>
      </c>
    </row>
    <row r="58" spans="1:4">
      <c s="4" r="A58" t="s">
        <v>393</v>
      </c>
      <c s="6" r="B58" t="n">
        <v>24915</v>
      </c>
      <c s="6" r="C58" t="n">
        <v>27376</v>
      </c>
      <c s="6" r="D58" t="n">
        <v>26986</v>
      </c>
    </row>
    <row r="59" spans="1:4">
      <c s="4" r="A59" t="s">
        <v>394</v>
      </c>
      <c s="6" r="B59" t="n">
        <v>2311</v>
      </c>
      <c s="6" r="C59" t="n">
        <v>3915</v>
      </c>
      <c s="6" r="D59" t="n">
        <v>3407</v>
      </c>
    </row>
    <row r="60" spans="1:4">
      <c s="4" r="A60" t="s">
        <v>29</v>
      </c>
      <c s="6" r="B60" t="n">
        <v>49800</v>
      </c>
      <c s="6" r="C60" t="n">
        <v>52798</v>
      </c>
      <c s="6" r="D60" t="n">
        <v>50317</v>
      </c>
    </row>
    <row r="61" spans="1:4">
      <c s="4" r="A61" t="s">
        <v>120</v>
      </c>
      <c s="6" r="B61" t="n">
        <v>314246</v>
      </c>
      <c s="6" r="C61" t="n">
        <v>332802</v>
      </c>
      <c s="6" r="D61" t="n">
        <v>328091</v>
      </c>
    </row>
    <row r="62" spans="1:4">
      <c s="3" r="A62" t="s">
        <v>395</v>
      </c>
    </row>
    <row r="63" spans="1:4">
      <c s="4" r="A63" t="s">
        <v>396</v>
      </c>
      <c s="6" r="B63" t="n">
        <v>340</v>
      </c>
      <c s="6" r="C63" t="n">
        <v>1986</v>
      </c>
      <c s="6" r="D63" t="n">
        <v>1922</v>
      </c>
    </row>
    <row r="64" spans="1:4">
      <c s="4" r="A64" t="s">
        <v>397</v>
      </c>
      <c s="6" r="B64" t="n">
        <v>0</v>
      </c>
      <c s="6" r="C64" t="n">
        <v>0</v>
      </c>
    </row>
    <row r="65" spans="1:4">
      <c s="4" r="A65" t="s">
        <v>398</v>
      </c>
      <c s="6" r="B65" t="n">
        <v>0</v>
      </c>
      <c s="6" r="C65" t="n">
        <v>0</v>
      </c>
      <c s="6" r="D65" t="n">
        <v>0</v>
      </c>
    </row>
    <row r="66" spans="1:4">
      <c s="4" r="A66" t="s">
        <v>120</v>
      </c>
      <c s="7" r="B66" t="n">
        <v>340</v>
      </c>
      <c s="7" r="C66" t="n">
        <v>1986</v>
      </c>
      <c s="7" r="D66" t="n">
        <v>19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9"/>
  </cols>
  <sheetData>
    <row r="1" spans="1:3">
      <c s="1" r="A1" t="s">
        <v>403</v>
      </c>
      <c s="2" r="B1" t="s">
        <v>2</v>
      </c>
      <c s="2" r="C1" t="s">
        <v>404</v>
      </c>
    </row>
    <row r="2" spans="1:3">
      <c s="4" r="A2" t="s">
        <v>405</v>
      </c>
      <c s="12" r="C2" t="n">
        <v>0.84</v>
      </c>
    </row>
    <row r="3" spans="1:3">
      <c s="4" r="A3" t="s">
        <v>406</v>
      </c>
      <c s="4" r="B3" t="s">
        <v>305</v>
      </c>
    </row>
    <row r="4" spans="1:3">
      <c s="4" r="A4" t="s">
        <v>407</v>
      </c>
    </row>
    <row r="5" spans="1:3">
      <c s="4" r="A5" t="s">
        <v>408</v>
      </c>
      <c s="6" r="C5" t="n">
        <v>2000</v>
      </c>
    </row>
    <row r="6" spans="1:3">
      <c s="4" r="A6" t="s">
        <v>409</v>
      </c>
    </row>
    <row r="7" spans="1:3">
      <c s="4" r="A7" t="s">
        <v>406</v>
      </c>
      <c s="4" r="C7" t="s">
        <v>410</v>
      </c>
    </row>
    <row r="8" spans="1:3">
      <c s="4" r="A8" t="s">
        <v>411</v>
      </c>
    </row>
    <row r="9" spans="1:3">
      <c s="4" r="A9" t="s">
        <v>406</v>
      </c>
      <c s="4" r="C9" t="s">
        <v>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3</v>
      </c>
      <c s="2" r="B1" t="s">
        <v>1</v>
      </c>
    </row>
    <row r="2" spans="1:4">
      <c s="2" r="B2" t="s">
        <v>2</v>
      </c>
      <c s="2" r="C2" t="s">
        <v>23</v>
      </c>
      <c s="2" r="D2" t="s">
        <v>24</v>
      </c>
    </row>
    <row r="3" spans="1:4">
      <c s="4" r="A3" t="s">
        <v>347</v>
      </c>
      <c s="7" r="B3" t="n">
        <v>181450</v>
      </c>
      <c s="7" r="C3" t="n">
        <v>184450</v>
      </c>
      <c s="7" r="D3" t="n">
        <v>184450</v>
      </c>
    </row>
    <row r="4" spans="1:4">
      <c s="4" r="A4" t="s">
        <v>414</v>
      </c>
      <c s="7" r="B4" t="n">
        <v>198500</v>
      </c>
    </row>
    <row r="5" spans="1:4">
      <c s="4" r="A5" t="s">
        <v>415</v>
      </c>
      <c s="4" r="B5"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3</v>
      </c>
      <c s="2" r="C1" t="s">
        <v>64</v>
      </c>
      <c s="2" r="E1" t="s">
        <v>1</v>
      </c>
    </row>
    <row r="2" spans="1:6">
      <c s="2" r="C2" t="s">
        <v>2</v>
      </c>
      <c s="2" r="D2" t="s">
        <v>24</v>
      </c>
      <c s="2" r="E2" t="s">
        <v>2</v>
      </c>
      <c s="2" r="F2" t="s">
        <v>24</v>
      </c>
    </row>
    <row r="3" spans="1:6">
      <c s="3" r="A3" t="s">
        <v>65</v>
      </c>
    </row>
    <row r="4" spans="1:6">
      <c s="4" r="A4" t="s">
        <v>66</v>
      </c>
      <c s="7" r="C4" t="n">
        <v>76110</v>
      </c>
      <c s="7" r="D4" t="n">
        <v>76899</v>
      </c>
      <c s="7" r="E4" t="n">
        <v>155795</v>
      </c>
      <c s="7" r="F4" t="n">
        <v>154212</v>
      </c>
    </row>
    <row r="5" spans="1:6">
      <c s="4" r="A5" t="s">
        <v>67</v>
      </c>
      <c s="6" r="C5" t="n">
        <v>148138</v>
      </c>
      <c s="6" r="D5" t="n">
        <v>138703</v>
      </c>
      <c s="6" r="E5" t="n">
        <v>326435</v>
      </c>
      <c s="6" r="F5" t="n">
        <v>310916</v>
      </c>
    </row>
    <row r="6" spans="1:6">
      <c s="4" r="A6" t="s">
        <v>68</v>
      </c>
      <c s="6" r="C6" t="n">
        <v>16066</v>
      </c>
      <c s="6" r="D6" t="n">
        <v>19311</v>
      </c>
      <c s="6" r="E6" t="n">
        <v>34173</v>
      </c>
      <c s="6" r="F6" t="n">
        <v>39630</v>
      </c>
    </row>
    <row r="7" spans="1:6">
      <c s="4" r="A7" t="s">
        <v>69</v>
      </c>
      <c s="6" r="C7" t="n">
        <v>837</v>
      </c>
      <c s="6" r="D7" t="n">
        <v>1551</v>
      </c>
      <c s="6" r="E7" t="n">
        <v>1953</v>
      </c>
      <c s="6" r="F7" t="n">
        <v>3468</v>
      </c>
    </row>
    <row r="8" spans="1:6">
      <c s="4" r="A8" t="s">
        <v>70</v>
      </c>
      <c s="6" r="C8" t="n">
        <v>241151</v>
      </c>
      <c s="6" r="D8" t="n">
        <v>236464</v>
      </c>
      <c s="6" r="E8" t="n">
        <v>518356</v>
      </c>
      <c s="6" r="F8" t="n">
        <v>508226</v>
      </c>
    </row>
    <row r="9" spans="1:6">
      <c s="3" r="A9" t="s">
        <v>71</v>
      </c>
    </row>
    <row r="10" spans="1:6">
      <c s="4" r="A10" t="s">
        <v>72</v>
      </c>
      <c s="6" r="C10" t="n">
        <v>109384</v>
      </c>
      <c s="6" r="D10" t="n">
        <v>98060</v>
      </c>
      <c s="6" r="E10" t="n">
        <v>238602</v>
      </c>
      <c s="6" r="F10" t="n">
        <v>217944</v>
      </c>
    </row>
    <row r="11" spans="1:6">
      <c s="4" r="A11" t="s">
        <v>73</v>
      </c>
      <c s="6" r="C11" t="n">
        <v>3552</v>
      </c>
      <c s="6" r="D11" t="n">
        <v>4413</v>
      </c>
      <c s="6" r="E11" t="n">
        <v>7495</v>
      </c>
      <c s="6" r="F11" t="n">
        <v>9200</v>
      </c>
    </row>
    <row r="12" spans="1:6">
      <c s="4" r="A12" t="s">
        <v>74</v>
      </c>
      <c s="6" r="C12" t="n">
        <v>112936</v>
      </c>
      <c s="6" r="D12" t="n">
        <v>102473</v>
      </c>
      <c s="6" r="E12" t="n">
        <v>246097</v>
      </c>
      <c s="6" r="F12" t="n">
        <v>227144</v>
      </c>
    </row>
    <row r="13" spans="1:6">
      <c s="3" r="A13" t="s">
        <v>75</v>
      </c>
    </row>
    <row r="14" spans="1:6">
      <c s="4" r="A14" t="s">
        <v>76</v>
      </c>
      <c s="6" r="C14" t="n">
        <v>128215</v>
      </c>
      <c s="6" r="D14" t="n">
        <v>133991</v>
      </c>
      <c s="6" r="E14" t="n">
        <v>272259</v>
      </c>
      <c s="6" r="F14" t="n">
        <v>281082</v>
      </c>
    </row>
    <row r="15" spans="1:6">
      <c s="3" r="A15" t="s">
        <v>77</v>
      </c>
    </row>
    <row r="16" spans="1:6">
      <c s="4" r="A16" t="s">
        <v>78</v>
      </c>
      <c s="6" r="C16" t="n">
        <v>108614</v>
      </c>
      <c s="6" r="D16" t="n">
        <v>113306</v>
      </c>
      <c s="6" r="E16" t="n">
        <v>219405</v>
      </c>
      <c s="6" r="F16" t="n">
        <v>229644</v>
      </c>
    </row>
    <row r="17" spans="1:6">
      <c s="4" r="A17" t="s">
        <v>79</v>
      </c>
      <c s="6" r="C17" t="n">
        <v>13028</v>
      </c>
      <c s="6" r="D17" t="n">
        <v>14559</v>
      </c>
      <c s="6" r="E17" t="n">
        <v>26533</v>
      </c>
      <c s="6" r="F17" t="n">
        <v>29078</v>
      </c>
    </row>
    <row r="18" spans="1:6">
      <c s="4" r="A18" t="s">
        <v>80</v>
      </c>
      <c s="6" r="C18" t="n">
        <v>0</v>
      </c>
      <c s="6" r="D18" t="n">
        <v>-201</v>
      </c>
      <c s="6" r="E18" t="n">
        <v>0</v>
      </c>
      <c s="6" r="F18" t="n">
        <v>-201</v>
      </c>
    </row>
    <row r="19" spans="1:6">
      <c s="4" r="A19" t="s">
        <v>81</v>
      </c>
      <c s="6" r="C19" t="n">
        <v>121642</v>
      </c>
      <c s="6" r="D19" t="n">
        <v>127664</v>
      </c>
      <c s="6" r="E19" t="n">
        <v>245938</v>
      </c>
      <c s="6" r="F19" t="n">
        <v>258521</v>
      </c>
    </row>
    <row r="20" spans="1:6">
      <c s="3" r="A20" t="s">
        <v>82</v>
      </c>
    </row>
    <row r="21" spans="1:6">
      <c s="4" r="A21" t="s">
        <v>83</v>
      </c>
      <c s="6" r="C21" t="n">
        <v>6573</v>
      </c>
      <c s="6" r="D21" t="n">
        <v>6327</v>
      </c>
      <c s="6" r="E21" t="n">
        <v>26321</v>
      </c>
      <c s="6" r="F21" t="n">
        <v>22561</v>
      </c>
    </row>
    <row r="22" spans="1:6">
      <c s="3" r="A22" t="s">
        <v>84</v>
      </c>
    </row>
    <row r="23" spans="1:6">
      <c s="4" r="A23" t="s">
        <v>85</v>
      </c>
      <c s="6" r="C23" t="n">
        <v>-3436</v>
      </c>
      <c s="6" r="D23" t="n">
        <v>-3557</v>
      </c>
      <c s="6" r="E23" t="n">
        <v>-7355</v>
      </c>
      <c s="6" r="F23" t="n">
        <v>-7201</v>
      </c>
    </row>
    <row r="24" spans="1:6">
      <c s="4" r="A24" t="s">
        <v>86</v>
      </c>
      <c s="6" r="C24" t="n">
        <v>0</v>
      </c>
      <c s="6" r="D24" t="n">
        <v>5</v>
      </c>
      <c s="6" r="E24" t="n">
        <v>20</v>
      </c>
      <c s="6" r="F24" t="n">
        <v>7</v>
      </c>
    </row>
    <row r="25" spans="1:6">
      <c s="4" r="A25" t="s">
        <v>87</v>
      </c>
      <c s="6" r="C25" t="n">
        <v>0</v>
      </c>
      <c s="6" r="D25" t="n">
        <v>-7</v>
      </c>
      <c s="6" r="E25" t="n">
        <v>0</v>
      </c>
      <c s="6" r="F25" t="n">
        <v>32</v>
      </c>
    </row>
    <row r="26" spans="1:6">
      <c s="4" r="A26" t="s">
        <v>88</v>
      </c>
      <c s="6" r="C26" t="n">
        <v>0</v>
      </c>
      <c s="6" r="D26" t="n">
        <v>-607</v>
      </c>
      <c s="6" r="E26" t="n">
        <v>-11</v>
      </c>
      <c s="6" r="F26" t="n">
        <v>-607</v>
      </c>
    </row>
    <row r="27" spans="1:6">
      <c s="4" r="A27" t="s">
        <v>89</v>
      </c>
      <c s="6" r="C27" t="n">
        <v>6</v>
      </c>
      <c s="6" r="D27" t="n">
        <v>1099</v>
      </c>
      <c s="6" r="E27" t="n">
        <v>123</v>
      </c>
      <c s="6" r="F27" t="n">
        <v>1225</v>
      </c>
    </row>
    <row r="28" spans="1:6">
      <c s="3" r="A28" t="s">
        <v>90</v>
      </c>
    </row>
    <row r="29" spans="1:6">
      <c s="4" r="A29" t="s">
        <v>91</v>
      </c>
      <c s="6" r="C29" t="n">
        <v>3143</v>
      </c>
      <c s="6" r="D29" t="n">
        <v>3260</v>
      </c>
      <c s="6" r="E29" t="n">
        <v>19098</v>
      </c>
      <c s="6" r="F29" t="n">
        <v>16017</v>
      </c>
    </row>
    <row r="30" spans="1:6">
      <c s="4" r="A30" t="s">
        <v>92</v>
      </c>
      <c s="6" r="C30" t="n">
        <v>1045</v>
      </c>
      <c s="6" r="D30" t="n">
        <v>1189</v>
      </c>
      <c s="6" r="E30" t="n">
        <v>6367</v>
      </c>
      <c s="6" r="F30" t="n">
        <v>6101</v>
      </c>
    </row>
    <row r="31" spans="1:6">
      <c s="3" r="A31" t="s">
        <v>93</v>
      </c>
    </row>
    <row r="32" spans="1:6">
      <c s="4" r="A32" t="s">
        <v>94</v>
      </c>
      <c s="7" r="C32" t="n">
        <v>2098</v>
      </c>
      <c s="7" r="D32" t="n">
        <v>2071</v>
      </c>
      <c s="7" r="E32" t="n">
        <v>12731</v>
      </c>
      <c s="7" r="F32" t="n">
        <v>9916</v>
      </c>
    </row>
    <row r="33" spans="1:6">
      <c s="3" r="A33" t="s">
        <v>95</v>
      </c>
    </row>
    <row r="34" spans="1:6">
      <c s="4" r="A34" t="s">
        <v>96</v>
      </c>
      <c s="9" r="C34" t="n">
        <v>0.09</v>
      </c>
      <c s="9" r="D34" t="n">
        <v>0.08</v>
      </c>
      <c s="9" r="E34" t="n">
        <v>0.52</v>
      </c>
      <c s="9" r="F34" t="n">
        <v>0.35</v>
      </c>
    </row>
    <row r="35" spans="1:6">
      <c s="4" r="A35" t="s">
        <v>97</v>
      </c>
      <c s="9" r="C35" t="n">
        <v>0.08</v>
      </c>
      <c s="9" r="D35" t="n">
        <v>0.08</v>
      </c>
      <c s="9" r="E35" t="n">
        <v>0.51</v>
      </c>
      <c s="9" r="F35" t="n">
        <v>0.35</v>
      </c>
    </row>
    <row r="36" spans="1:6">
      <c s="3" r="A36" t="s">
        <v>98</v>
      </c>
    </row>
    <row r="37" spans="1:6">
      <c s="4" r="A37" t="s">
        <v>99</v>
      </c>
      <c s="4" r="B37" t="s">
        <v>100</v>
      </c>
      <c s="6" r="C37" t="n">
        <v>24326</v>
      </c>
      <c s="6" r="D37" t="n">
        <v>27326</v>
      </c>
      <c s="6" r="E37" t="n">
        <v>24569</v>
      </c>
      <c s="6" r="F37" t="n">
        <v>28005</v>
      </c>
    </row>
    <row r="38" spans="1:6">
      <c s="4" r="A38" t="s">
        <v>101</v>
      </c>
      <c s="4" r="B38" t="s">
        <v>102</v>
      </c>
      <c s="6" r="C38" t="n">
        <v>24714</v>
      </c>
      <c s="6" r="D38" t="n">
        <v>27508</v>
      </c>
      <c s="6" r="E38" t="n">
        <v>24908</v>
      </c>
      <c s="6" r="F38" t="n">
        <v>28124</v>
      </c>
    </row>
    <row r="39" spans="1:6">
      <c s="4" r="A39" t="s">
        <v>103</v>
      </c>
      <c s="10" r="C39" t="n">
        <v>0.08</v>
      </c>
      <c s="10" r="D39" t="n">
        <v>0.05</v>
      </c>
      <c s="10" r="E39" t="n">
        <v>0.16</v>
      </c>
      <c s="10" r="F39" t="n">
        <v>0.1</v>
      </c>
    </row>
    <row r="40" spans="1:6">
      <c r="A40" t="n"/>
    </row>
    <row r="41" spans="1:6">
      <c s="4" r="A41" t="s">
        <v>100</v>
      </c>
      <c s="4" r="B41" t="s">
        <v>104</v>
      </c>
    </row>
    <row r="42" spans="1:6">
      <c s="4" r="A42" t="s">
        <v>102</v>
      </c>
      <c s="4" r="B42" t="s">
        <v>105</v>
      </c>
    </row>
  </sheetData>
  <mergeCells count="6">
    <mergeCell ref="A1:B2"/>
    <mergeCell ref="C1:D1"/>
    <mergeCell ref="E1:F1"/>
    <mergeCell ref="A40:E40"/>
    <mergeCell ref="B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s="1" r="A1" t="s">
        <v>106</v>
      </c>
      <c s="2" r="C1" t="s">
        <v>64</v>
      </c>
      <c s="2" r="E1" t="s">
        <v>1</v>
      </c>
    </row>
    <row r="2" spans="1:6">
      <c s="2" r="C2" t="s">
        <v>2</v>
      </c>
      <c s="2" r="D2" t="s">
        <v>24</v>
      </c>
      <c s="2" r="E2" t="s">
        <v>2</v>
      </c>
      <c s="2" r="F2" t="s">
        <v>24</v>
      </c>
    </row>
    <row r="3" spans="1:6">
      <c s="3" r="A3" t="s">
        <v>107</v>
      </c>
    </row>
    <row r="4" spans="1:6">
      <c s="4" r="A4" t="s">
        <v>94</v>
      </c>
      <c s="7" r="C4" t="n">
        <v>2098</v>
      </c>
      <c s="7" r="D4" t="n">
        <v>2071</v>
      </c>
      <c s="7" r="E4" t="n">
        <v>12731</v>
      </c>
      <c s="7" r="F4" t="n">
        <v>9916</v>
      </c>
    </row>
    <row r="5" spans="1:6">
      <c s="3" r="A5" t="s">
        <v>108</v>
      </c>
    </row>
    <row r="6" spans="1:6">
      <c s="4" r="A6" t="s">
        <v>109</v>
      </c>
      <c s="4" r="B6" t="s">
        <v>100</v>
      </c>
      <c s="6" r="C6" t="n">
        <v>4329</v>
      </c>
      <c s="6" r="D6" t="n">
        <v>-3741</v>
      </c>
      <c s="6" r="E6" t="n">
        <v>3054</v>
      </c>
      <c s="6" r="F6" t="n">
        <v>-13520</v>
      </c>
    </row>
    <row r="7" spans="1:6">
      <c s="4" r="A7" t="s">
        <v>110</v>
      </c>
      <c s="4" r="B7" t="s">
        <v>102</v>
      </c>
      <c s="6" r="C7" t="n">
        <v>-4</v>
      </c>
      <c s="6" r="D7" t="n">
        <v>-709</v>
      </c>
      <c s="6" r="E7" t="n">
        <v>-79</v>
      </c>
      <c s="6" r="F7" t="n">
        <v>-790</v>
      </c>
    </row>
    <row r="8" spans="1:6">
      <c s="4" r="A8" t="s">
        <v>111</v>
      </c>
      <c s="6" r="C8" t="n">
        <v>4325</v>
      </c>
      <c s="6" r="D8" t="n">
        <v>-4450</v>
      </c>
      <c s="6" r="E8" t="n">
        <v>2975</v>
      </c>
      <c s="6" r="F8" t="n">
        <v>-14310</v>
      </c>
    </row>
    <row r="9" spans="1:6">
      <c s="4" r="A9" t="s">
        <v>112</v>
      </c>
      <c s="7" r="C9" t="n">
        <v>6423</v>
      </c>
      <c s="7" r="D9" t="n">
        <v>-2379</v>
      </c>
      <c s="7" r="E9" t="n">
        <v>15706</v>
      </c>
      <c s="7" r="F9" t="n">
        <v>-4394</v>
      </c>
    </row>
    <row r="10" spans="1:6">
      <c r="A10" t="n"/>
    </row>
    <row r="11" spans="1:6">
      <c s="4" r="A11" t="s">
        <v>100</v>
      </c>
      <c s="4" r="B11" t="s">
        <v>113</v>
      </c>
    </row>
    <row r="12" spans="1:6">
      <c s="4" r="A12" t="s">
        <v>102</v>
      </c>
      <c s="4" r="B12" t="s">
        <v>114</v>
      </c>
    </row>
  </sheetData>
  <mergeCells count="6">
    <mergeCell ref="A1:B2"/>
    <mergeCell ref="C1:D1"/>
    <mergeCell ref="E1:F1"/>
    <mergeCell ref="A10:E10"/>
    <mergeCell ref="B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64</v>
      </c>
      <c s="2" r="D1" t="s">
        <v>1</v>
      </c>
    </row>
    <row r="2" spans="1:5">
      <c s="2" r="B2" t="s">
        <v>2</v>
      </c>
      <c s="2" r="C2" t="s">
        <v>24</v>
      </c>
      <c s="2" r="D2" t="s">
        <v>2</v>
      </c>
      <c s="2" r="E2" t="s">
        <v>24</v>
      </c>
    </row>
    <row r="3" spans="1:5">
      <c s="4" r="A3" t="s">
        <v>89</v>
      </c>
      <c s="7" r="B3" t="n">
        <v>6</v>
      </c>
      <c s="7" r="C3" t="n">
        <v>1099</v>
      </c>
      <c s="7" r="D3" t="n">
        <v>123</v>
      </c>
      <c s="7" r="E3" t="n">
        <v>1225</v>
      </c>
    </row>
    <row r="4" spans="1:5">
      <c s="4" r="A4" t="s">
        <v>116</v>
      </c>
      <c s="6" r="B4" t="n">
        <v>1045</v>
      </c>
      <c s="6" r="C4" t="n">
        <v>1189</v>
      </c>
      <c s="6" r="D4" t="n">
        <v>6367</v>
      </c>
      <c s="6" r="E4" t="n">
        <v>6101</v>
      </c>
    </row>
    <row r="5" spans="1:5">
      <c s="4" r="A5" t="s">
        <v>117</v>
      </c>
    </row>
    <row r="6" spans="1:5">
      <c s="4" r="A6" t="s">
        <v>116</v>
      </c>
      <c s="6" r="B6" t="n">
        <v>-2385</v>
      </c>
      <c s="6" r="C6" t="n">
        <v>2066</v>
      </c>
      <c s="6" r="D6" t="n">
        <v>-1683</v>
      </c>
      <c s="6" r="E6" t="n">
        <v>7416</v>
      </c>
    </row>
    <row r="7" spans="1:5">
      <c s="4" r="A7" t="s">
        <v>118</v>
      </c>
    </row>
    <row r="8" spans="1:5">
      <c s="4" r="A8" t="s">
        <v>116</v>
      </c>
      <c s="7" r="B8" t="n">
        <v>2</v>
      </c>
      <c s="7" r="C8" t="n">
        <v>390</v>
      </c>
      <c s="7" r="D8" t="n">
        <v>44</v>
      </c>
      <c s="7" r="E8" t="n">
        <v>4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18"/>
    <col customWidth="1" max="6" min="6" width="46"/>
    <col customWidth="1" max="7" min="7" width="25"/>
  </cols>
  <sheetData>
    <row r="1" spans="1:7">
      <c s="1" r="A1" t="s">
        <v>119</v>
      </c>
      <c s="2" r="B1" t="s">
        <v>120</v>
      </c>
      <c s="2" r="C1" t="s">
        <v>121</v>
      </c>
      <c s="2" r="D1" t="s">
        <v>51</v>
      </c>
      <c s="2" r="E1" t="s">
        <v>52</v>
      </c>
      <c s="2" r="F1" t="s">
        <v>122</v>
      </c>
      <c s="2" r="G1" t="s">
        <v>62</v>
      </c>
    </row>
    <row r="2" spans="1:7">
      <c s="4" r="A2" t="s">
        <v>123</v>
      </c>
      <c s="7" r="B2" t="n">
        <v>1133202</v>
      </c>
      <c s="7" r="C2" t="n">
        <v>3024</v>
      </c>
      <c s="7" r="D2" t="n">
        <v>86388</v>
      </c>
      <c s="7" r="E2" t="n">
        <v>1030387</v>
      </c>
      <c s="7" r="F2" t="n">
        <v>71959</v>
      </c>
      <c s="7" r="G2" t="n">
        <v>-58556</v>
      </c>
    </row>
    <row r="3" spans="1:7">
      <c s="4" r="A3" t="s">
        <v>124</v>
      </c>
      <c s="6" r="C3" t="n">
        <v>-30235164</v>
      </c>
      <c s="6" r="G3" t="n">
        <v>-1428495</v>
      </c>
    </row>
    <row r="4" spans="1:7">
      <c s="3" r="A4" t="s">
        <v>125</v>
      </c>
    </row>
    <row r="5" spans="1:7">
      <c s="4" r="A5" t="s">
        <v>126</v>
      </c>
      <c s="6" r="B5" t="n">
        <v>-1604</v>
      </c>
      <c s="7" r="G5" t="n">
        <v>4292</v>
      </c>
    </row>
    <row r="6" spans="1:7">
      <c s="4" r="A6" t="s">
        <v>127</v>
      </c>
      <c s="6" r="G6" t="n">
        <v>112757</v>
      </c>
    </row>
    <row r="7" spans="1:7">
      <c s="4" r="A7" t="s">
        <v>128</v>
      </c>
      <c s="6" r="D7" t="n">
        <v>-5896</v>
      </c>
    </row>
    <row r="8" spans="1:7">
      <c s="4" r="A8" t="s">
        <v>129</v>
      </c>
      <c s="6" r="B8" t="n">
        <v>3247</v>
      </c>
      <c s="6" r="D8" t="n">
        <v>3247</v>
      </c>
    </row>
    <row r="9" spans="1:7">
      <c s="4" r="A9" t="s">
        <v>130</v>
      </c>
      <c s="6" r="B9" t="n">
        <v>256</v>
      </c>
      <c s="6" r="D9" t="n">
        <v>256</v>
      </c>
    </row>
    <row r="10" spans="1:7">
      <c s="4" r="A10" t="s">
        <v>94</v>
      </c>
      <c s="6" r="B10" t="n">
        <v>9916</v>
      </c>
      <c s="6" r="E10" t="n">
        <v>9916</v>
      </c>
    </row>
    <row r="11" spans="1:7">
      <c s="4" r="A11" t="s">
        <v>131</v>
      </c>
      <c s="6" r="B11" t="n">
        <v>-2798</v>
      </c>
      <c s="6" r="E11" t="n">
        <v>-2798</v>
      </c>
    </row>
    <row r="12" spans="1:7">
      <c s="4" r="A12" t="s">
        <v>132</v>
      </c>
      <c s="6" r="B12" t="n">
        <v>-14310</v>
      </c>
      <c s="6" r="F12" t="n">
        <v>-14310</v>
      </c>
    </row>
    <row r="13" spans="1:7">
      <c s="4" r="A13" t="s">
        <v>133</v>
      </c>
      <c s="6" r="D13" t="n">
        <v>3293</v>
      </c>
    </row>
    <row r="14" spans="1:7">
      <c s="4" r="A14" t="s">
        <v>134</v>
      </c>
      <c s="6" r="G14" t="n">
        <v>-2363198</v>
      </c>
    </row>
    <row r="15" spans="1:7">
      <c s="4" r="A15" t="s">
        <v>135</v>
      </c>
      <c s="6" r="B15" t="n">
        <v>-60975</v>
      </c>
      <c s="7" r="G15" t="n">
        <v>-57682</v>
      </c>
    </row>
    <row r="16" spans="1:7">
      <c s="4" r="A16" t="s">
        <v>136</v>
      </c>
      <c s="6" r="B16" t="n">
        <v>1066934</v>
      </c>
      <c s="7" r="C16" t="n">
        <v>3024</v>
      </c>
      <c s="6" r="D16" t="n">
        <v>80702</v>
      </c>
      <c s="6" r="E16" t="n">
        <v>1037505</v>
      </c>
      <c s="6" r="F16" t="n">
        <v>57649</v>
      </c>
      <c s="7" r="G16" t="n">
        <v>-111946</v>
      </c>
    </row>
    <row r="17" spans="1:7">
      <c s="4" r="A17" t="s">
        <v>137</v>
      </c>
      <c s="6" r="C17" t="n">
        <v>-30235164</v>
      </c>
      <c s="6" r="G17" t="n">
        <v>-3678936</v>
      </c>
    </row>
    <row r="18" spans="1:7">
      <c s="4" r="A18" t="s">
        <v>138</v>
      </c>
      <c s="6" r="B18" t="n">
        <v>998159</v>
      </c>
      <c s="7" r="C18" t="n">
        <v>3024</v>
      </c>
      <c s="6" r="D18" t="n">
        <v>86557</v>
      </c>
      <c s="6" r="E18" t="n">
        <v>1052567</v>
      </c>
      <c s="6" r="F18" t="n">
        <v>14842</v>
      </c>
      <c s="7" r="G18" t="n">
        <v>-158831</v>
      </c>
    </row>
    <row r="19" spans="1:7">
      <c s="4" r="A19" t="s">
        <v>139</v>
      </c>
      <c s="6" r="C19" t="n">
        <v>-30235164</v>
      </c>
      <c s="6" r="G19" t="n">
        <v>-5362684</v>
      </c>
    </row>
    <row r="20" spans="1:7">
      <c s="3" r="A20" t="s">
        <v>125</v>
      </c>
    </row>
    <row r="21" spans="1:7">
      <c s="4" r="A21" t="s">
        <v>126</v>
      </c>
      <c s="6" r="B21" t="n">
        <v>-286</v>
      </c>
      <c s="7" r="G21" t="n">
        <v>6294</v>
      </c>
    </row>
    <row r="22" spans="1:7">
      <c s="4" r="A22" t="s">
        <v>127</v>
      </c>
      <c s="6" r="G22" t="n">
        <v>211861</v>
      </c>
    </row>
    <row r="23" spans="1:7">
      <c s="4" r="A23" t="s">
        <v>128</v>
      </c>
      <c s="6" r="D23" t="n">
        <v>-6580</v>
      </c>
    </row>
    <row r="24" spans="1:7">
      <c s="4" r="A24" t="s">
        <v>129</v>
      </c>
      <c s="6" r="B24" t="n">
        <v>2859</v>
      </c>
      <c s="6" r="D24" t="n">
        <v>2859</v>
      </c>
    </row>
    <row r="25" spans="1:7">
      <c s="4" r="A25" t="s">
        <v>94</v>
      </c>
      <c s="6" r="B25" t="n">
        <v>12731</v>
      </c>
      <c s="6" r="E25" t="n">
        <v>12731</v>
      </c>
    </row>
    <row r="26" spans="1:7">
      <c s="4" r="A26" t="s">
        <v>131</v>
      </c>
      <c s="6" r="B26" t="n">
        <v>-3907</v>
      </c>
      <c s="6" r="E26" t="n">
        <v>-3907</v>
      </c>
    </row>
    <row r="27" spans="1:7">
      <c s="4" r="A27" t="s">
        <v>132</v>
      </c>
      <c s="6" r="B27" t="n">
        <v>2975</v>
      </c>
      <c s="6" r="F27" t="n">
        <v>2975</v>
      </c>
    </row>
    <row r="28" spans="1:7">
      <c s="4" r="A28" t="s">
        <v>134</v>
      </c>
      <c s="6" r="G28" t="n">
        <v>-1091158</v>
      </c>
    </row>
    <row r="29" spans="1:7">
      <c s="4" r="A29" t="s">
        <v>135</v>
      </c>
      <c s="6" r="B29" t="n">
        <v>-35569</v>
      </c>
      <c s="7" r="G29" t="n">
        <v>-35569</v>
      </c>
    </row>
    <row r="30" spans="1:7">
      <c s="4" r="A30" t="s">
        <v>140</v>
      </c>
      <c s="7" r="B30" t="n">
        <v>976962</v>
      </c>
      <c s="7" r="C30" t="n">
        <v>3024</v>
      </c>
      <c s="7" r="D30" t="n">
        <v>82836</v>
      </c>
      <c s="7" r="E30" t="n">
        <v>1061391</v>
      </c>
      <c s="7" r="F30" t="n">
        <v>17817</v>
      </c>
      <c s="7" r="G30" t="n">
        <v>-188106</v>
      </c>
    </row>
    <row r="31" spans="1:7">
      <c s="4" r="A31" t="s">
        <v>141</v>
      </c>
      <c s="6" r="C31" t="n">
        <v>-30235164</v>
      </c>
      <c s="6" r="G31" t="n">
        <v>-62419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24</v>
      </c>
    </row>
    <row r="3" spans="1:3">
      <c s="3" r="A3" t="s">
        <v>143</v>
      </c>
    </row>
    <row r="4" spans="1:3">
      <c s="4" r="A4" t="s">
        <v>94</v>
      </c>
      <c s="7" r="B4" t="n">
        <v>12731</v>
      </c>
      <c s="7" r="C4" t="n">
        <v>9916</v>
      </c>
    </row>
    <row r="5" spans="1:3">
      <c s="3" r="A5" t="s">
        <v>144</v>
      </c>
    </row>
    <row r="6" spans="1:3">
      <c s="4" r="A6" t="s">
        <v>79</v>
      </c>
      <c s="6" r="B6" t="n">
        <v>26533</v>
      </c>
      <c s="6" r="C6" t="n">
        <v>29078</v>
      </c>
    </row>
    <row r="7" spans="1:3">
      <c s="4" r="A7" t="s">
        <v>145</v>
      </c>
      <c s="6" r="B7" t="n">
        <v>987</v>
      </c>
      <c s="6" r="C7" t="n">
        <v>1035</v>
      </c>
    </row>
    <row r="8" spans="1:3">
      <c s="4" r="A8" t="s">
        <v>73</v>
      </c>
      <c s="6" r="B8" t="n">
        <v>7495</v>
      </c>
      <c s="6" r="C8" t="n">
        <v>9200</v>
      </c>
    </row>
    <row r="9" spans="1:3">
      <c s="4" r="A9" t="s">
        <v>146</v>
      </c>
      <c s="6" r="B9" t="n">
        <v>2859</v>
      </c>
      <c s="6" r="C9" t="n">
        <v>3247</v>
      </c>
    </row>
    <row r="10" spans="1:3">
      <c s="4" r="A10" t="s">
        <v>147</v>
      </c>
      <c s="6" r="B10" t="n">
        <v>3312</v>
      </c>
      <c s="6" r="C10" t="n">
        <v>-1676</v>
      </c>
    </row>
    <row r="11" spans="1:3">
      <c s="4" r="A11" t="s">
        <v>148</v>
      </c>
      <c s="6" r="B11" t="n">
        <v>41</v>
      </c>
      <c s="6" r="C11" t="n">
        <v>216</v>
      </c>
    </row>
    <row r="12" spans="1:3">
      <c s="4" r="A12" t="s">
        <v>149</v>
      </c>
      <c s="6" r="B12" t="n">
        <v>-123</v>
      </c>
      <c s="6" r="C12" t="n">
        <v>-1225</v>
      </c>
    </row>
    <row r="13" spans="1:3">
      <c s="4" r="A13" t="s">
        <v>69</v>
      </c>
      <c s="6" r="B13" t="n">
        <v>5056</v>
      </c>
      <c s="6" r="C13" t="n">
        <v>4128</v>
      </c>
    </row>
    <row r="14" spans="1:3">
      <c s="3" r="A14" t="s">
        <v>150</v>
      </c>
    </row>
    <row r="15" spans="1:3">
      <c s="4" r="A15" t="s">
        <v>151</v>
      </c>
      <c s="6" r="B15" t="n">
        <v>16229</v>
      </c>
      <c s="6" r="C15" t="n">
        <v>3656</v>
      </c>
    </row>
    <row r="16" spans="1:3">
      <c s="4" r="A16" t="s">
        <v>29</v>
      </c>
      <c s="6" r="B16" t="n">
        <v>3009</v>
      </c>
      <c s="6" r="C16" t="n">
        <v>3223</v>
      </c>
    </row>
    <row r="17" spans="1:3">
      <c s="4" r="A17" t="s">
        <v>152</v>
      </c>
      <c s="6" r="B17" t="n">
        <v>-51</v>
      </c>
      <c s="6" r="C17" t="n">
        <v>535</v>
      </c>
    </row>
    <row r="18" spans="1:3">
      <c s="4" r="A18" t="s">
        <v>153</v>
      </c>
      <c s="6" r="B18" t="n">
        <v>303</v>
      </c>
      <c s="6" r="C18" t="n">
        <v>-5821</v>
      </c>
    </row>
    <row r="19" spans="1:3">
      <c s="4" r="A19" t="s">
        <v>41</v>
      </c>
      <c s="6" r="B19" t="n">
        <v>-11569</v>
      </c>
      <c s="6" r="C19" t="n">
        <v>-1420</v>
      </c>
    </row>
    <row r="20" spans="1:3">
      <c s="4" r="A20" t="s">
        <v>154</v>
      </c>
      <c s="6" r="B20" t="n">
        <v>-7056</v>
      </c>
      <c s="6" r="C20" t="n">
        <v>5053</v>
      </c>
    </row>
    <row r="21" spans="1:3">
      <c s="4" r="A21" t="s">
        <v>155</v>
      </c>
      <c s="6" r="B21" t="n">
        <v>2739</v>
      </c>
      <c s="6" r="C21" t="n">
        <v>3082</v>
      </c>
    </row>
    <row r="22" spans="1:3">
      <c s="4" r="A22" t="s">
        <v>156</v>
      </c>
      <c s="6" r="B22" t="n">
        <v>62495</v>
      </c>
      <c s="6" r="C22" t="n">
        <v>62227</v>
      </c>
    </row>
    <row r="23" spans="1:3">
      <c s="3" r="A23" t="s">
        <v>157</v>
      </c>
    </row>
    <row r="24" spans="1:3">
      <c s="4" r="A24" t="s">
        <v>158</v>
      </c>
      <c s="6" r="B24" t="n">
        <v>-378586</v>
      </c>
      <c s="6" r="C24" t="n">
        <v>-375817</v>
      </c>
    </row>
    <row r="25" spans="1:3">
      <c s="4" r="A25" t="s">
        <v>159</v>
      </c>
      <c s="6" r="B25" t="n">
        <v>223497</v>
      </c>
      <c s="6" r="C25" t="n">
        <v>225833</v>
      </c>
    </row>
    <row r="26" spans="1:3">
      <c s="4" r="A26" t="s">
        <v>160</v>
      </c>
      <c s="6" r="B26" t="n">
        <v>168874</v>
      </c>
      <c s="6" r="C26" t="n">
        <v>155952</v>
      </c>
    </row>
    <row r="27" spans="1:3">
      <c s="4" r="A27" t="s">
        <v>161</v>
      </c>
      <c s="6" r="B27" t="n">
        <v>-193577</v>
      </c>
      <c s="6" r="C27" t="n">
        <v>-249770</v>
      </c>
    </row>
    <row r="28" spans="1:3">
      <c s="4" r="A28" t="s">
        <v>162</v>
      </c>
      <c s="6" r="B28" t="n">
        <v>188546</v>
      </c>
      <c s="6" r="C28" t="n">
        <v>254061</v>
      </c>
    </row>
    <row r="29" spans="1:3">
      <c s="4" r="A29" t="s">
        <v>163</v>
      </c>
      <c s="6" r="B29" t="n">
        <v>-867</v>
      </c>
      <c s="6" r="C29" t="n">
        <v>0</v>
      </c>
    </row>
    <row r="30" spans="1:3">
      <c s="4" r="A30" t="s">
        <v>164</v>
      </c>
      <c s="6" r="B30" t="n">
        <v>-7622</v>
      </c>
      <c s="6" r="C30" t="n">
        <v>-6883</v>
      </c>
    </row>
    <row r="31" spans="1:3">
      <c s="4" r="A31" t="s">
        <v>165</v>
      </c>
      <c s="6" r="B31" t="n">
        <v>93</v>
      </c>
      <c s="6" r="C31" t="n">
        <v>351</v>
      </c>
    </row>
    <row r="32" spans="1:3">
      <c s="4" r="A32" t="s">
        <v>166</v>
      </c>
      <c s="6" r="B32" t="n">
        <v>-232</v>
      </c>
      <c s="6" r="C32" t="n">
        <v>1215</v>
      </c>
    </row>
    <row r="33" spans="1:3">
      <c s="4" r="A33" t="s">
        <v>167</v>
      </c>
      <c s="6" r="B33" t="n">
        <v>126</v>
      </c>
      <c s="6" r="C33" t="n">
        <v>4942</v>
      </c>
    </row>
    <row r="34" spans="1:3">
      <c s="3" r="A34" t="s">
        <v>168</v>
      </c>
    </row>
    <row r="35" spans="1:3">
      <c s="4" r="A35" t="s">
        <v>169</v>
      </c>
      <c s="6" r="B35" t="n">
        <v>-23269</v>
      </c>
      <c s="6" r="C35" t="n">
        <v>0</v>
      </c>
    </row>
    <row r="36" spans="1:3">
      <c s="4" r="A36" t="s">
        <v>170</v>
      </c>
      <c s="6" r="B36" t="n">
        <v>-3000</v>
      </c>
      <c s="6" r="C36" t="n">
        <v>-12411</v>
      </c>
    </row>
    <row r="37" spans="1:3">
      <c s="4" r="A37" t="s">
        <v>171</v>
      </c>
      <c s="6" r="B37" t="n">
        <v>-35569</v>
      </c>
      <c s="6" r="C37" t="n">
        <v>-57682</v>
      </c>
    </row>
    <row r="38" spans="1:3">
      <c s="4" r="A38" t="s">
        <v>172</v>
      </c>
      <c s="6" r="B38" t="n">
        <v>0</v>
      </c>
      <c s="6" r="C38" t="n">
        <v>-3293</v>
      </c>
    </row>
    <row r="39" spans="1:3">
      <c s="4" r="A39" t="s">
        <v>131</v>
      </c>
      <c s="6" r="B39" t="n">
        <v>-3907</v>
      </c>
      <c s="6" r="C39" t="n">
        <v>-2798</v>
      </c>
    </row>
    <row r="40" spans="1:3">
      <c s="4" r="A40" t="s">
        <v>173</v>
      </c>
      <c s="6" r="B40" t="n">
        <v>-65745</v>
      </c>
      <c s="6" r="C40" t="n">
        <v>-76184</v>
      </c>
    </row>
    <row r="41" spans="1:3">
      <c s="4" r="A41" t="s">
        <v>174</v>
      </c>
      <c s="6" r="B41" t="n">
        <v>0</v>
      </c>
      <c s="6" r="C41" t="n">
        <v>-41</v>
      </c>
    </row>
    <row r="42" spans="1:3">
      <c s="4" r="A42" t="s">
        <v>175</v>
      </c>
      <c s="6" r="B42" t="n">
        <v>-3124</v>
      </c>
      <c s="6" r="C42" t="n">
        <v>-9056</v>
      </c>
    </row>
    <row r="43" spans="1:3">
      <c s="4" r="A43" t="s">
        <v>176</v>
      </c>
      <c s="6" r="B43" t="n">
        <v>23153</v>
      </c>
      <c s="6" r="C43" t="n">
        <v>53042</v>
      </c>
    </row>
    <row r="44" spans="1:3">
      <c s="4" r="A44" t="s">
        <v>177</v>
      </c>
      <c s="6" r="B44" t="n">
        <v>20029</v>
      </c>
      <c s="6" r="C44" t="n">
        <v>43986</v>
      </c>
    </row>
    <row r="45" spans="1:3">
      <c s="3" r="A45" t="s">
        <v>178</v>
      </c>
    </row>
    <row r="46" spans="1:3">
      <c s="4" r="A46" t="s">
        <v>179</v>
      </c>
      <c s="6" r="B46" t="n">
        <v>165590</v>
      </c>
      <c s="6" r="C46" t="n">
        <v>153267</v>
      </c>
    </row>
    <row r="47" spans="1:3">
      <c s="4" r="A47" t="s">
        <v>180</v>
      </c>
      <c s="7" r="B47" t="n">
        <v>95375</v>
      </c>
      <c s="7" r="C47" t="n">
        <v>1037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Significant Accounting Policies</vt:lpstr>
      <vt:lpstr>Credit Quality Information On P</vt:lpstr>
      <vt:lpstr>Consumer Loans, Credit Quality </vt:lpstr>
      <vt:lpstr>Investments In Enova Investment</vt:lpstr>
      <vt:lpstr>Long-Term Debt</vt:lpstr>
      <vt:lpstr>Net Income Per Share</vt:lpstr>
      <vt:lpstr>Fair Value Measurements</vt:lpstr>
      <vt:lpstr>Merger Agreement Merger Agreeme</vt:lpstr>
      <vt:lpstr>Subsequent Events Subsequent Ev</vt:lpstr>
      <vt:lpstr>Significant Accounting Polici18</vt:lpstr>
      <vt:lpstr>Consumer Loans, Credit Qualit19</vt:lpstr>
      <vt:lpstr>Investments In Enova Investme20</vt:lpstr>
      <vt:lpstr>Long-Term Debt (Tables)</vt:lpstr>
      <vt:lpstr>Net Income Per Share (Tables)</vt:lpstr>
      <vt:lpstr>Fair Value Measurements (Tables</vt:lpstr>
      <vt:lpstr>Significant Accounting Polici24</vt:lpstr>
      <vt:lpstr>Credit Quality Information On25</vt:lpstr>
      <vt:lpstr>Consumer Loans, Credit Qualit26</vt:lpstr>
      <vt:lpstr>Consumer Loans, Credit Qualit27</vt:lpstr>
      <vt:lpstr>Consumer Loans, Credit Qualit28</vt:lpstr>
      <vt:lpstr>Investments In Enova Investme29</vt:lpstr>
      <vt:lpstr>Long-Term Debt (Narrative) (Det</vt:lpstr>
      <vt:lpstr>Long-Term Debt (Schedule Of Lon</vt:lpstr>
      <vt:lpstr>Net Income Per Share (Reconcili</vt:lpstr>
      <vt:lpstr>Fair Value Measurements (Narrat</vt:lpstr>
      <vt:lpstr>Fair Value Measurements (Fair V</vt:lpstr>
      <vt:lpstr>Fair Value Measurements (Financ</vt:lpstr>
      <vt:lpstr>Merger Agreement Merger Agree36</vt:lpstr>
      <vt:lpstr>Subsequent Events Subsequent 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9:34Z</dcterms:created>
  <dcterms:modified xmlns:dcterms="http://purl.org/dc/terms/" xmlns:xsi="http://www.w3.org/2001/XMLSchema-instance" xsi:type="dcterms:W3CDTF">2016-08-04T17:19:34Z</dcterms:modified>
  <dc:title xmlns:dc="http://purl.org/dc/elements/1.1/">Untitled</dc:title>
  <dc:description xmlns:dc="http://purl.org/dc/elements/1.1/"/>
  <dc:subject xmlns:dc="http://purl.org/dc/elements/1.1/"/>
  <cp:keywords/>
  <cp:category/>
</cp:coreProperties>
</file>